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BUSINESS COMBINATION" sheetId="9" r:id="rId9"/>
    <s:sheet name="REVENUE RECOGNITION" sheetId="10" r:id="rId10"/>
    <s:sheet name="PROPERTY AND EQUIPMENT" sheetId="11" r:id="rId11"/>
    <s:sheet name="OTHER ACCRUED LIABILITIES" sheetId="12" r:id="rId12"/>
    <s:sheet name="INVESTMENTS" sheetId="13" r:id="rId13"/>
    <s:sheet name="NET INCOME PER SHARE" sheetId="14" r:id="rId14"/>
    <s:sheet name="INCOME TAXES" sheetId="15" r:id="rId15"/>
    <s:sheet name="STOCK-BASED COMPENSATION" sheetId="16" r:id="rId16"/>
    <s:sheet name="FINANCING RECEIVABLES" sheetId="17" r:id="rId17"/>
    <s:sheet name="INTANGIBLE ASSETS AND GOODWILL" sheetId="18" r:id="rId18"/>
    <s:sheet name="LONG-TERM DEBT" sheetId="19" r:id="rId19"/>
    <s:sheet name="COMMITMENTS AND CONTINGENCIES" sheetId="20" r:id="rId20"/>
    <s:sheet name="FAIR VALUE" sheetId="21" r:id="rId21"/>
    <s:sheet name="SEGMENT REPORTING" sheetId="22" r:id="rId22"/>
    <s:sheet name="RECENT ACCOUNTING PRONOUNCEMENT" sheetId="23" r:id="rId23"/>
    <s:sheet name="SUBSEQUENT EVENTS" sheetId="24" r:id="rId24"/>
    <s:sheet name="BASIS OF PRESENTATION (Policies" sheetId="25" r:id="rId25"/>
    <s:sheet name="BASIS OF PRESENTATION (Tables)" sheetId="26" r:id="rId26"/>
    <s:sheet name="BUSINESS COMBINATION (Tables)" sheetId="27" r:id="rId27"/>
    <s:sheet name="PROPERTY AND EQUIPMENT (Tables)" sheetId="28" r:id="rId28"/>
    <s:sheet name="OTHER ACCRUED LIABILITIES (Tabl" sheetId="29" r:id="rId29"/>
    <s:sheet name="INVESTMENTS (Tables)" sheetId="30" r:id="rId30"/>
    <s:sheet name="NET INCOME PER SHARE (Tables)" sheetId="31" r:id="rId31"/>
    <s:sheet name="STOCK-BASED COMPENSATION (Table" sheetId="32" r:id="rId32"/>
    <s:sheet name="FINANCING RECEIVABLES (Tables)" sheetId="33" r:id="rId33"/>
    <s:sheet name="INTANGIBLE ASSETS AND GOODWILL " sheetId="34" r:id="rId34"/>
    <s:sheet name="LONG-TERM DEBT (Tables)" sheetId="35" r:id="rId35"/>
    <s:sheet name="FAIR VALUE (Tables)" sheetId="36" r:id="rId36"/>
    <s:sheet name="SEGMENT REPORTING (Tables)" sheetId="37" r:id="rId37"/>
    <s:sheet name="BASIS OF PRESENTATION - Reclass" sheetId="38" r:id="rId38"/>
    <s:sheet name="BUSINESS COMBINATION (Details)" sheetId="39" r:id="rId39"/>
    <s:sheet name="BUSINESS COMBINATION - Allocati" sheetId="40" r:id="rId40"/>
    <s:sheet name="BUSINESS COMBINATION - Pro Form" sheetId="41" r:id="rId41"/>
    <s:sheet name="REVENUE RECOGNITION (Detail)" sheetId="42" r:id="rId42"/>
    <s:sheet name="Property and Equipment (Detail)" sheetId="43" r:id="rId43"/>
    <s:sheet name="OTHER ACCRUED LIABILITIES (Deta" sheetId="44" r:id="rId44"/>
    <s:sheet name="INVESTMENTS - Summary of Invest" sheetId="45" r:id="rId45"/>
    <s:sheet name="INVESTMENTS - Amortized Cost an" sheetId="46" r:id="rId46"/>
    <s:sheet name="INVESTMENTS - Company's Investm" sheetId="47" r:id="rId47"/>
    <s:sheet name="NET INCOME PER SHARE (Detail)" sheetId="48" r:id="rId48"/>
    <s:sheet name="INCOME TAXES (Detail)" sheetId="49" r:id="rId49"/>
    <s:sheet name="STOCK-BASED COMPENSATION - Tota" sheetId="50" r:id="rId50"/>
    <s:sheet name="STOCK-BASED COMPENSATION - Summ" sheetId="51" r:id="rId51"/>
    <s:sheet name="STOCK-BASED COMPENSATION - Su52" sheetId="52" r:id="rId52"/>
    <s:sheet name="FINANCING RECEIVABLES - Additio" sheetId="53" r:id="rId53"/>
    <s:sheet name="FINANCING RECEIVABLES - Short-T" sheetId="54" r:id="rId54"/>
    <s:sheet name="FINANCING RECEIVABLES - Sales-T" sheetId="55" r:id="rId55"/>
    <s:sheet name="FINANCING RECEIVABLES - Future " sheetId="56" r:id="rId56"/>
    <s:sheet name="FINANCING RECEIVABLES - Allowan" sheetId="57" r:id="rId57"/>
    <s:sheet name="FINANCING RECEIVABLES - Analysi" sheetId="58" r:id="rId58"/>
    <s:sheet name="FINANCING RECEIVABLES - Summary" sheetId="59" r:id="rId59"/>
    <s:sheet name="INTANGIBLE ASSETS AND GOODWIL60" sheetId="60" r:id="rId60"/>
    <s:sheet name="INTANGIBLE ASSETS AND GOODWIL61" sheetId="61" r:id="rId61"/>
    <s:sheet name="INTANGIBLE ASSETS AND GOODWIL62" sheetId="62" r:id="rId62"/>
    <s:sheet name="LONG-TERM DEBT - Schedule of lo" sheetId="63" r:id="rId63"/>
    <s:sheet name="LONG-TERM DEBT (Detail)" sheetId="64" r:id="rId64"/>
    <s:sheet name="LONG-TERM DEBT - Annual Future " sheetId="65" r:id="rId65"/>
    <s:sheet name="FAIR VALUE (Detail)" sheetId="66" r:id="rId66"/>
    <s:sheet name="SEGMENT REPORTING (Detail)" sheetId="67" r:id="rId67"/>
    <s:sheet name="SUBSEQUENT EVENTS (Detail)" sheetId="68" r:id="rId68"/>
  </s:sheets>
  <s:definedNames/>
  <s:calcPr calcId="124519" calcMode="auto" fullCalcOnLoad="1"/>
</s:workbook>
</file>

<file path=xl/sharedStrings.xml><?xml version="1.0" encoding="utf-8"?>
<sst xmlns="http://schemas.openxmlformats.org/spreadsheetml/2006/main" uniqueCount="586">
  <si>
    <t>Document and Entity Information - shares</t>
  </si>
  <si>
    <t>3 Months Ended</t>
  </si>
  <si>
    <t>Mar. 31, 2016</t>
  </si>
  <si>
    <t>May. 13, 2016</t>
  </si>
  <si>
    <t>Document and Entity Information [Abstract]</t>
  </si>
  <si>
    <t>Entity Registrant Name</t>
  </si>
  <si>
    <t>COMPUTER PROGRAMS &amp; SYSTEMS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Trading Symbol</t>
  </si>
  <si>
    <t>CPSI</t>
  </si>
  <si>
    <t>Entity Common Stock, Shares Outstanding</t>
  </si>
  <si>
    <t>CONDENSED CONSOLIDATED BALANCE SHEETS (Unaudited) - USD ($) $ in Thousands</t>
  </si>
  <si>
    <t>Dec. 31, 2015</t>
  </si>
  <si>
    <t>Current assets:</t>
  </si>
  <si>
    <t>Cash and cash equivalents</t>
  </si>
  <si>
    <t>Investments</t>
  </si>
  <si>
    <t>Accounts receivable, net of allowance for doubtful accounts of $1,229 and $1,216, respectively</t>
  </si>
  <si>
    <t>Financing receivables, current portion, net</t>
  </si>
  <si>
    <t>Inventories</t>
  </si>
  <si>
    <t>Deferred tax assets</t>
  </si>
  <si>
    <t>Prepaid income taxes</t>
  </si>
  <si>
    <t>Prepaid expenses and other</t>
  </si>
  <si>
    <t>Total current assets</t>
  </si>
  <si>
    <t>Property and equipment, net</t>
  </si>
  <si>
    <t>Financing receivables, net of current portion</t>
  </si>
  <si>
    <t>Intangible assets, net</t>
  </si>
  <si>
    <t>Goodwill</t>
  </si>
  <si>
    <t>Total assets</t>
  </si>
  <si>
    <t>Current liabilities:</t>
  </si>
  <si>
    <t>Accounts payable</t>
  </si>
  <si>
    <t>Current portion of long-term debt</t>
  </si>
  <si>
    <t>Deferred revenue</t>
  </si>
  <si>
    <t>Accrued vacation</t>
  </si>
  <si>
    <t>Other accrued liabilities</t>
  </si>
  <si>
    <t>Total current liabilities</t>
  </si>
  <si>
    <t>Long-term debt, less current portion</t>
  </si>
  <si>
    <t>Total liabilities</t>
  </si>
  <si>
    <t>Stockholders’ equity:</t>
  </si>
  <si>
    <t>Common stock, $0.001 par value; 30,000 shares authorized; 13,521 and 11,303 shares issued and outstanding</t>
  </si>
  <si>
    <t>Additional paid-in capital</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5</t>
  </si>
  <si>
    <t>Sales revenues:</t>
  </si>
  <si>
    <t>System sales and support</t>
  </si>
  <si>
    <t>Business management, consulting and managed IT services</t>
  </si>
  <si>
    <t>Total sales revenues</t>
  </si>
  <si>
    <t>Costs of sales:</t>
  </si>
  <si>
    <t>Total costs of sales</t>
  </si>
  <si>
    <t>Gross profit</t>
  </si>
  <si>
    <t>Operating expenses:</t>
  </si>
  <si>
    <t>Product development</t>
  </si>
  <si>
    <t>Sales and marketing</t>
  </si>
  <si>
    <t>General and administrative</t>
  </si>
  <si>
    <t>Amortization of acquisition-related intangibles</t>
  </si>
  <si>
    <t>Total operating expenses</t>
  </si>
  <si>
    <t>Operating income</t>
  </si>
  <si>
    <t>Other income (expense):</t>
  </si>
  <si>
    <t>Other income (expense)</t>
  </si>
  <si>
    <t>Interest expense</t>
  </si>
  <si>
    <t>Total other income (expense)</t>
  </si>
  <si>
    <t>Income (loss) before taxes</t>
  </si>
  <si>
    <t>Provision for income taxes</t>
  </si>
  <si>
    <t>Net income (loss)</t>
  </si>
  <si>
    <t>Net income (loss) per common share-basic (in dollars per share)</t>
  </si>
  <si>
    <t>Net income (loss) per common share-diluted (in dollars per share)</t>
  </si>
  <si>
    <t>Weighted average shares outstanding used in per common share computations:</t>
  </si>
  <si>
    <t>Basic (in shares)</t>
  </si>
  <si>
    <t>Diluted (in shares)</t>
  </si>
  <si>
    <t>Dividends declared per common share (in dollars per share)</t>
  </si>
  <si>
    <t>CONDENSED CONSOLIDATED STATEMENTS OF COMPREHENSIVE INCOME (Unaudited) - USD ($) $ in Thousands</t>
  </si>
  <si>
    <t>Statement of Comprehensive Income [Abstract]</t>
  </si>
  <si>
    <t>Other comprehensive income, net of tax</t>
  </si>
  <si>
    <t>Unrealized gain on investments available for sale, net of tax</t>
  </si>
  <si>
    <t>Total other comprehensive income, net of tax</t>
  </si>
  <si>
    <t>Comprehensive income (loss)</t>
  </si>
  <si>
    <t>CONDENSED CONSOLIDATED STATEMENT OF STOCKHOLDERS’ EQUITY (Unaudited) - 3 months ended Mar. 31, 2016 - USD ($) shares in Thousands, $ in Thousands</t>
  </si>
  <si>
    <t>Total</t>
  </si>
  <si>
    <t>Common Stock [Member]</t>
  </si>
  <si>
    <t>Additional Paid-in Capital [Member]</t>
  </si>
  <si>
    <t>Accumulated Other Comprehensive (Loss) Income [Member]</t>
  </si>
  <si>
    <t>Retained Earnings [Member]</t>
  </si>
  <si>
    <t>Beginning Balance (in shares) at Dec. 31, 2015</t>
  </si>
  <si>
    <t>Beginning Balance at Dec. 31, 2015</t>
  </si>
  <si>
    <t>Increase (Decrease) in Stockholders' Equity [Roll Forward]</t>
  </si>
  <si>
    <t>Net loss</t>
  </si>
  <si>
    <t>Common stock issued as consideration for acquisition of HHI (in shares)</t>
  </si>
  <si>
    <t>Common stock issued as consideration for acquisition of HHI</t>
  </si>
  <si>
    <t>Fair value of options issued as consideration for acquisition of HHI</t>
  </si>
  <si>
    <t>Common stock issued upon exercise of stock options (in shares)</t>
  </si>
  <si>
    <t>Common stock issued upon exercise of stock options</t>
  </si>
  <si>
    <t>Issuance of restricted stock (in shares)</t>
  </si>
  <si>
    <t>Issuance of restricted stock</t>
  </si>
  <si>
    <t>Stock-based compensation</t>
  </si>
  <si>
    <t>Dividends</t>
  </si>
  <si>
    <t>Income tax benefit from restricted stock dividends</t>
  </si>
  <si>
    <t>Income tax benefit from restricted stock</t>
  </si>
  <si>
    <t>Ending Balance (in shares) at Mar. 31, 2016</t>
  </si>
  <si>
    <t>Ending Balance at Mar. 31, 2016</t>
  </si>
  <si>
    <t>CONDENSED CONSOLIDATED STATEMENTS OF CASH FLOWS (Unaudited) - USD ($) $ in Thousands</t>
  </si>
  <si>
    <t>Operating Activities:</t>
  </si>
  <si>
    <t>Adjustments to net income (loss):</t>
  </si>
  <si>
    <t>Provision for bad debt</t>
  </si>
  <si>
    <t>Deferred taxes</t>
  </si>
  <si>
    <t>Deficient (excess) tax benefit from restricted stock</t>
  </si>
  <si>
    <t>Depreciation</t>
  </si>
  <si>
    <t>Amortization of deferred finance costs</t>
  </si>
  <si>
    <t>Changes in operating assets and liabilities (net of acquired assets and liabilites):</t>
  </si>
  <si>
    <t>Accounts receivable</t>
  </si>
  <si>
    <t>Financing receivables</t>
  </si>
  <si>
    <t>Other liabilities</t>
  </si>
  <si>
    <t>Prepaid income taxes/income taxes payable</t>
  </si>
  <si>
    <t>Net cash provided by operating activities</t>
  </si>
  <si>
    <t>Investing Activities:</t>
  </si>
  <si>
    <t>Purchases of property and equipment</t>
  </si>
  <si>
    <t>Purchase of business, net of cash received</t>
  </si>
  <si>
    <t>Sale of investments</t>
  </si>
  <si>
    <t>Net cash used in investing activities</t>
  </si>
  <si>
    <t>Financing Activities:</t>
  </si>
  <si>
    <t>Dividends paid</t>
  </si>
  <si>
    <t>Proceeds from long-term debt</t>
  </si>
  <si>
    <t>Payments of long-term debt principal</t>
  </si>
  <si>
    <t>Proceeds from exercise of stock options</t>
  </si>
  <si>
    <t>Excess (deficient) tax benefit from restricted stock</t>
  </si>
  <si>
    <t>Net cash provided by (used in) financing activities</t>
  </si>
  <si>
    <t>(Decrease) in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t>
  </si>
  <si>
    <t>Fair value of common stock issued as consideration for acquisition of HHI</t>
  </si>
  <si>
    <t>Write-off of fully depreciated assets</t>
  </si>
  <si>
    <t>BASIS OF PRESENTATION</t>
  </si>
  <si>
    <t>Organization, Consolidation and Presentation of Financial Statements [Abstract]</t>
  </si>
  <si>
    <t>BASIS OF PRESENTATION 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5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5 and the notes thereto contained in the Company’s Annual Report on Form 10-K for the year ended December 31, 2015 . Principles of Consolidation The condensed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 Reclassifications Effective January 1, 2016, we adopted a revised presentation of sales revenues and the associated costs of sales in our condensed consolidated statements of operations, which we believe is better aligned with and representative of the amount and profitability of our revenue streams, as well as the way we manage our business, review our operating performance and market our products. Specifically: • The Company's sales revenues and costs of sales amounts formerly included within the captions "System sales" and "Support and maintenance" are now included within the caption "System sales and support" within the condensed consolidated statements of operations; • The Company's product development costs formerly included within the captions of "System sales" and "Support and maintenance" within the "Costs of sales" section of the condensed consolidated statements of operations are now included within the caption "Product development" within the "Operating expenses" section of the condensed consolidated statements of operations; and • The Company's sales-facilitative costs associated with business management, consulting and managed IT services formerly included within the caption "Business management, consulting and managed IT services" within the "Costs of sales" section of the condensed consolidated statements of income are now included within the caption "Sales and marketing" within the "Operating expenses" section of the condensed consolidated statements of operations. These reclassifications had no effect on previously reported total sales revenues, operating income, income before taxes or net income. Amounts presented for the three months ended March 31, 2015 have been reclassified to conform to the current presentation. The following table provides the amounts reclassified for the three months ended March 31, 2015: (In thousands) As previously reported Reclassifications As reclassified Sales revenues: System sales $ 12,585 $ (12,585 ) $ — Support and maintenance 18,532 (18,532 ) — System sales and support — 31,117 31,117 Costs of sales: System sales 9,810 (9,810 ) — Support and maintenance 7,160 (7,160 ) — System sales and support — 13,388 13,388 Business management, consulting and managed IT services 9,964 (1,558 ) 8,406 Operating expenses: Product development — 3,582 3,582 Sales and marketing 3,033 1,558 4,591</t>
  </si>
  <si>
    <t>BUSINESS COMBINATION</t>
  </si>
  <si>
    <t>Business Combinations [Abstract]</t>
  </si>
  <si>
    <t>BUSINESS COMBINATION Acquisition of HHI On January 8, 2016, we acquired all of the assets and liabilities of HHI, including its wholly-owned subsidiaries, Healthland, AHT and Rycan. Healthland provides electronic health records ("EHR") and clinical information management solutions to over 350 hospital customers. AHT is a provider of clinical and financial solutions in the post-acute care space, serving over 3,300 skilled nursing facilities. Rycan offers SaaS-based revenue cycle management workflow and automation software to over 290 hospital customers. We believe the acquisition of HHI: • strengthens our position in providing healthcare information systems to community healthcare organizations with approximately 1,200 combined hospital customers; • introduces CPSI to the post-acute care market; and • expands the products offered by and capabilities of TruBridge with the addition of Rycan and its suite of revenue cycle management software products. These factors, combined with the synergies and economies of scale expected from combining the operations of CPSI and HHI, were the basis for the acquisition. Consideration for the acquisition included cash (net of cash of the acquired entities) of $162.2 million (inclusive of seller's transaction expenses), 1,973,880 shares of common stock of CPSI ("CPSI Common Stock"), and the assumption by CPSI of stock options that became exercisable for 174,972 shares of CPSI Common Stock. During 2015, we incurred approximately $3.0 million of pre-tax costs in connection with the acquisition of HHI. During the three months ended March 31, 2016, we incurred approximately $7.6 million of pre-tax acquisition costs in connection with the acquisition of HHI. Acquisition costs are included in general and administrative expenses in our condensed consolidated statements of operations. Our acquisition of HHI will be treated as a purchase in accordance with Accounting Standards Codification (the "Codification") 805, Business Combinations , of the Financial Accounting Standards Board ("FASB"), which requires allocation of the purchase price to the estimated fair values of assets and liabilities acquired in the transaction. Our allocation of the purchase price is based on management's judgment after evaluating several factors, including a preliminary valuation assessment. The allocation is preliminary and subject to changes, which could be significant, as additional information becomes available and appraisals of intangible assets and deferred tax positions are finalized. The preliminary allocation of the purchase price paid for HHI is as follows: (In thousands) Purchase Price Allocation Acquired cash $ 5,371 Accounts receivable 5,789 Financing receivables 2,184 Inventories 216 Prepaid expenses 3,228 Property and equipment 1,263 Intangible assets 111,600 Goodwill 170,589 Accounts payable and accrued liabilities (17,836 ) Deferred taxes, net (1,514 ) Contingent consideration (1,620 ) Deferred revenue (15,737 ) Net assets acquired $ 263,533 The intangible assets in the table above are being amortized on a straight-line basis over their estimated useful lives. The amortization is included in amortization of acquisition-related intangibles in our condensed consolidated statements of operations. The fair value measurements of tangible and intangible assets and liabilities were based on significant inputs not observable in the market and thus represent Level 3 measurements within the fair value measurement hierarchy (see Note 14). Level 3 inputs included, among others, discount rates that we estimated would be used by a market participant in valuing these assets and liabilities, projections of revenues and cash flows, client attrition rates and market comparables. The gross contractual amount of accounts receivable of HHI at the date of acquisition was $8.5 million . Our condensed consolidated statement of operations for the three months ended March 31, 2016 includes revenues of approximately $22.7 million and pre-tax income of approximately $5.4 million attr ibuted to the acquired business since the January 8, 2016 acquisition date. The following unaudited pro forma revenue, net income (loss) and earning per share amounts for the three months ended March 31, 2016 and 2015 give effect to the HHI acquisition as if it had been completed on January 1, 2015. The pro forma financial information is presented for illustrative purposes only and is not necessarily indicative of what the operating results actually would have been during the periods presented had the HHI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HHI acquisition. Three Months Ended March 31, (In thousands, except per share data) 2016 2015 Pro forma revenues $ 71,842 $ 71,342 Pro forma net income (loss) $ 1,696 $ (2,018 ) Pro forma diluted earnings (loss) per share $ 0.13 $ (0.18 ) Pro forma net income (loss) was calculated by adjusting the results for the applicable period to reflect (i) the additional amortization that would have been charged assuming the fair value adjustments to intangible assets had been applied on January 1, 2015 and (ii) adjustments to amortized revenue during fiscal 2016 and 2015 as a result of the acquisition date valuation of assumed deferred revenue. The pro forma results for each period also reflect the pro forma adjustment to interest expense as a result of the issuance of new debt to finance the acquisition and elimination of Healthland debt in conjunction with the acquisition. The Company incurred $5.1 million in acquisition-related costs, which are included in general and administrative expense in the Company’s statement of operations for the three months ended March 31, 2016 that are reflected in pro forma net loss for the three months ended March 31, 2015. Severance costs of $2.5 million were not included in the acquisition costs for the purpose of calculating the pro forma results.</t>
  </si>
  <si>
    <t>REVENUE RECOGNITION</t>
  </si>
  <si>
    <t>Accounting Policies [Abstract]</t>
  </si>
  <si>
    <t>REVENUE RECOGNITION The Company recognizes revenue in accordance with U.S. GAAP, principally those required by the Software topic and Revenue Recognition subtopic of the FASB Codification and those prescribed by the SEC. The Company's revenue is generated from two sources: • System Sales and Support - the sale of information systems and the provision of system support services. The sale of information systems includes perpetual software licenses, conversion, installation and training services, hardware and peripherals, "Software as a Service" (or "SaaS") services, and forms and supplies. System support services includes software application support, hardware maintenance, and continuing education. • Business Management, Consulting and Managed IT Services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 System Sales and Support The Company enters into contractual obligations to sell perpetual software licenses, conversion, installation and training services, hardware and software application support and hardware maintenance services. On average, the Company is able to complete a system installation in three to four weeks. The methods employed by the Company to recognize revenue, which are discussed by element below, achieve results materially consistent with the provisions of Accounting Standards Update ("ASU") 2009-13, Multiple-Deliverable Revenue Arrangements ,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 • 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With the exception of certain arrangements with extended payment terms that were entered into in 2012 and that are not comparable to our historical or current arrangements (see Note 10), the method of recognizing revenue for the perpetual license of the associated modules included in the arrangement, and the related conversion, installation and training services over the term the services are performed, is on a module by module basis as the related perpetual licenses are delivered and the respective conversion, installation and training for each specific module is completed, as this is representative of the pattern of provision of these services. • Hardware – We recognize revenue for hardware upon shipment. The selling price of hardware is based on management’s best estimate of selling price, which consists of cost plus a targeted margin. • 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hree to five years. • SaaS services - The Company accounts for SaaS arrangements in accordance with the requirements of the Hosting Arrangemen t section under the Software topic and Revenue Recognition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 Business Management, Consulting and Managed IT Services Business management services consist of electronic billing, statement processing, payroll processing, accounts receivable management, contract management and insurance services. While business management service arrangements are contracts separate from the system sale and support contracts, these contracts are often executed within a short time frame of each other. The amount of the total arrangement consideration allocated to these services is based on VSOE of fair value by reference to the rate at which our customers renew as well as the rate at which the services are sold to customers when the business management services agreement is not executed within a short time frame of the system sale and support contracts. If VSOE of fair value does not exist for these services, we allocate arrangement consideration based on third-party evidence ("TPE") of selling price or, if neither VSOE nor TPE is available, estimated selling price. Because the pricing is transaction based (per unit pricing), customers are billed and revenue recognized as services are performed based on transaction levels. The Company will occasionally provide ISP and other professional IT services. Depending on the nature of the services provided, these services may be considered software elements or non-software elements. The selling price of services considered to be software elements is based on VSOE of the fair value of the services by reference to the price our customers are required to pay for the services when sold separately. The selling price of services considered to be non-software elements is based on third-party evidence of selling price of similar services. Revenue from these elements is recognized as the services are performed.</t>
  </si>
  <si>
    <t>PROPERTY AND EQUIPMENT</t>
  </si>
  <si>
    <t>Property, Plant and Equipment [Abstract]</t>
  </si>
  <si>
    <t>PROPERTY AND EQUIPMENT Property and equipment were comprised of the following at March 31, 2016 and December 31, 2015 : (In thousands) March 31, December 31, Land $ 2,848 $ 2,848 Buildings and improvements 9,442 9,432 Maintenance equipment 802 1,231 Computer equipment 4,241 4,798 Leasehold improvements 5,007 4,753 Office furniture and fixtures 3,593 4,336 Automobiles 335 335 26,268 27,733 Less: accumulated depreciation (11,473 ) (13,382 ) Property and equipment, net $ 14,795 $ 14,351</t>
  </si>
  <si>
    <t>OTHER ACCRUED LIABILITIES</t>
  </si>
  <si>
    <t>Payables and Accruals [Abstract]</t>
  </si>
  <si>
    <t>OTHER ACCRUED LIABILITIES Other accrued liabilities were comprised of the following at March 31, 2016 and December 31, 2015 : (In thousands) March 31, December 31, Salaries and benefits $ 7,881 $ 2,292 Severance 2,652 1,569 Commissions 1,868 435 Self-insurance reserves 1,179 883 Contingent consideration 1,620 — Other 856 419 $ 16,056 $ 5,598 The accrued contingent consideration depicted above represents the potential earnout incentive for former Rycan shareholders. We have estimated the fair value of the contingent consideration based on the amount of revenue we expect to be earned by Rycan through the year ending December 31, 2018.</t>
  </si>
  <si>
    <t>INVESTMENTS</t>
  </si>
  <si>
    <t>Investments, Debt and Equity Securities [Abstract]</t>
  </si>
  <si>
    <t>INVESTMENTS The Company accounts for investments in accordance with FASB Codification topic, Investments – Debt and Equity Securities . Accordingly, investments are classified as available-for-sale securities and are reported at fair value, with unrealized gains and losses excluded from earnings and reported in a separate component of stockholders’ equity. The Company’s management determines the appropriate classification of investments in fixed income securities at the time of acquisition and re-evaluates the classification at each balance sheet date. An average cost method is used for purposes of determining the cost of investments sold. Investments were comprised of the following at March 31, 2016 : (In thousands) Amortized Cost Unrealized Gains Unrealized Losses Fair Value Short-term investments (money market funds and accrued income) $ 430 $ — $ — $ 430 Corporate debt securities 723 — (9 ) 714 $ 1,153 $ — $ (9 ) $ 1,144 Shown below are the amortized cost and fair value of available-for-sale securities with fixed maturities at March 31, 2016 , by contract maturity date. Actual maturities may differ from contractual maturities because issuers of certain debt securities retain early call or prepayment rights. (In thousands) Amortized Cost Fair Value Due in 2016 $ 430 $ 430 Due in 2017 — — Due in 2018 437 432 Due in 2019 286 282 Due thereafter — — $ 1,153 $ 1,144 Investments were comprised of the following at December 31, 2015 : (In thousands) Amortized Cost Unrealized Gains Unrealized Losses Fair Value Short-term investments (money market funds and accrued income) $ 1,269 $ — $ — $ 1,269 Obligations of U.S. Treasury, U.S. government corporations and agencies 1,562 1 (6 ) 1,557 Mortgage-backed securities 54 1 — 55 Certificates of deposit 2,000 — (7 ) 1,993 Corporate debt securities 6,000 — (50 ) 5,950 $ 10,885 $ 2 $ (63 ) $ 10,824 The following tables show the Company’s investments’ gross unrealized losses and fair value, aggregated by investment category and length of time that individual securities have been in a continuous loss position, at March 31, 2016 and December 31, 2015 , respectively: At March 31, 2016 Less than 12 Months 12 Months or More Total (In thousands) Fair Value Unrealized Losses Fair Value Unrealized Losses Fair Value Unrealized Losses Corporate debt securities $ 203 $ (3 ) $ 511 $ (6 ) $ 714 $ (9 ) $ 203 $ (3 ) $ 511 $ (6 ) $ 714 $ (9 ) At December 31, 2015 Less than 12 Months 12 Months or More Total (In thousands) Fair Value Unrealized Losses Fair Value Unrealized Losses Fair Value Unrealized Losses Obligations of U.S. Treasury, U.S. government corporations and agencies $ 768 $ (6 ) $ 410 $ — $ 1,178 $ (6 ) Certificates of deposit — — 1,743 (7 ) 1,743 (7 ) Corporate debt securities 2,566 (26 ) 3,234 (24 ) 5,800 (50 ) $ 3,334 $ (32 ) $ 5,387 $ (31 ) $ 8,721 $ (63 ) Our investment portfolio, including those securities in unrealized loss positions at March 31, 2016 , is comprised entirely of investment-grade corporate and government debt securities. Although it is likely that certain of the investments that are in an unrealized loss position will be sold before recovery of their amortized cost basis, the resulting realized loss upon sale is not expected to be material. As a result, the Company has determined that the unrealized losses are deemed to be temporary impairments as of March 31, 2016 . The Company believes that the unrealized losses generally are caused by liquidity discounts and increases in risk premiums required by market participants rather than an adverse change in cash flows or a fundamental weakness in the credit quality of the issuer or underlying assets.</t>
  </si>
  <si>
    <t>NET INCOME PER SHARE</t>
  </si>
  <si>
    <t>Earnings Per Share [Abstract]</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Three Months Ended (in thousands, except per share data) March 31, 2016 March 31, 2015 Net income (loss) $ (1,663 ) $ 5,508 Less: Net income attributable to participating securities 21 (134 ) Net income (loss) attributable to common stockholders $ (1,642 ) $ 5,374 Weighted average shares outstanding used in basic per common share computations 13,025 11,052 Add: Dilutive potential common shares — — Weighted average shares outstanding used in diluted per common share computations 13,025 11,052 Basic EPS $ (0.13 ) $ 0.49 Diluted EPS $ (0.13 ) $ 0.49 During 2016, performance share awards were granted to certain executive officers and key employees of the Company which will result in the issuance of time-vesting restricted stock if the predefined performance criteria are met. The awards provide for an aggregate target of 70,434 shares, none of which have been included in the calculation of diluted EPS for the three months ended March 31, 2016 because the related threshold award performance level has not been achieved as of March 31, 2016 . See Note 9.</t>
  </si>
  <si>
    <t>INCOME TAXES</t>
  </si>
  <si>
    <t>Income Tax Disclosure [Abstract]</t>
  </si>
  <si>
    <t>INCOME TAXES 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for the three months ended March 31, 2016 decreased to (140.0)% from 30.4% for the three months ended March 31, 2015 , primarily due to the consolidated net loss for the three months ended March 31, 2016, partially offset by permanent nondeductible acquisition transaction costs of $3.5 million .</t>
  </si>
  <si>
    <t>STOCK-BASED COMPENSATION</t>
  </si>
  <si>
    <t>Disclosure of Compensation Related Costs, Share-based Payments [Abstract]</t>
  </si>
  <si>
    <t>STOCK-BASED COMPENSATION Stock-based compensation cost is measured at the grant date based on the fair value of the award, and is recognized as an expense over the employee’s or non-employee director’s requisite service period. The following table shows total stock-based compensation expense for the three months ended March 31, 2016 and 2015 , included in the condensed consolidated statements of operations: Three Months Ended (In thousands) March 31, 2016 March 31, 2015 Costs of sales $ 399 $ 597 Operating expenses 984 840 Pre-tax stock-based compensation expense 1,383 1,437 Less: income tax effect (539 ) (560 ) Net stock-based compensation expense $ 844 $ 877 The Company's stock-based compensation awards are in the form of restricted stock and performance share awards made pursuant to the Company's 2005 Restricted Stock Plan, 2012 Restricted Stock Plan for Non-Employee Directors, and 2014 Incentive Plan (the "Plans"). As of March 31, 2016 , there was $12.8 million of unrecognized compensation cost related to non-vested stock-based compensation arrangements granted under the Plans expected to be recognized over the next three years. Restricted Stock The Company grants restricted stock to executive officers, certain key employees and non-employee directors under the Plans with the fair value of the awards representing the fair value of the common stock on the date the restricted stock is granted. Shares of restricted stock generally vest in equal annual installments over the applicable vesting period, which ranges from one to five years. The Company records expenses for these grants on a straight-line basis over the applicable vesting periods. Shares of restricted stock may also be issued pursuant to the settlement of performance share awards, for which the Company records expenses in the manner described in the "Performance Share Awards" section below. A summary of restricted stock activity (including shares of restricted stock issued pursuant to the settlement of performance share awards) under the Plans during the three months ended March 31, 2016 and 2015 is as follows: Three Months Ended March 31, 2016 Three Months Ended March 31, 2015 Shares Weighted-Average Shares Weighted-Average Nonvested restricted stock outstanding at beginning of period 191,397 $ 57.12 160,216 $ 59.14 Granted 79,824 53.24 60,850 51.85 Performance share awards settled through the issuance of restricted stock — — 45,844 60.28 Vested (40,174 ) 54.90 (4,808 ) 58.22 Forfeited — — — — Nonvested restricted stock outstanding at end of period 231,047 $ 56.16 262,102 $ 57.66 Performance Share Awards In 2014, the Company began to grant performance share awards to executive officers and certain key employees under the 2014 Incentive Plan. The number of shares of common stock earned and issuable under the award is determined at the end of each performance period, based on the Company's achievement of performance goals predetermined by the Compensation Committee of the Board of Directors at the time of grant. If certain levels of the performance objective are met, the award results in the issuance of shares of restricted stock corresponding to such level, which shares are then subject to time-based vesting pursuant to which the shares of restricted stock vest in equal annual installments over the applicable vesting period, which is three years for restricted stock issued pursuant to performance share awards. In the event that the Company's financial performance meets the predetermined target for the performance objective, the Company will issue each award recipient the number of restricted shares equal to the target award specified in the individual's underlying performance share award agreement. In the event the financial results of the Company exceed the predetermined target, additional shares up to the maximum award may be issued. In the event the financial results of the Company fall below the predetermined target, a reduced number of shares may be issued. If the financial results of the Company fall below the threshold performance level, no shares will be issued. The recipients of performance share awards do not receive dividends or possess voting rights during the performance period and, accordingly, the fair value of the performance share awards is the quoted market value of the Company's stock on the grant date less the present value of the expected dividends not received during the relevant period. Expense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2014 Incentive Plan during the three months ended March 31, 2016 and 2015 is as follows, based on the target award amounts set forth in the performance share award agreements: Three Months Ended March 31, 2016 Three Months Ended March 31, 2015 Shares Weighted-Average Shares Weighted-Average Performance share awards outstanding at beginning of period 49,471 $ 49.29 46,541 $ 60.28 Granted 70,434 50.68 52,364 49.29 Forfeited or unearned (49,471 ) 49.29 (697 ) 60.28 Performance share awards settled through the issuance of restricted stock — — (45,844 ) 60.28 Performance share awards outstanding at end of period 70,434 $ 50.68 52,364 $ 49.29</t>
  </si>
  <si>
    <t>FINANCING RECEIVABLES</t>
  </si>
  <si>
    <t>Receivables [Abstract]</t>
  </si>
  <si>
    <t>FINANCING RECEIVABLES Short-Term Payment Plans The Company has sold information and patient care systems to certain healthcare providers under Second Generation Meaningful Use Installment Plans (see below) with maximum contractual terms of three years and expected terms of less than one year and other arrangements requiring fixed monthly payments over terms ranging from three to 12 months ("Fixed Periodic Payment Plans"). These receivables, collectively referred to as short-term payment plans and included in the current portion of financing receivables, were comprised of the following at March 31, 2016 and December 31, 2015 : (In thousands) March 31, December 31, Second Generation Meaningful Use Installment Plans, gross $ 8,586 $ 9,372 Fixed Periodic Payment Plans, gross 2,790 454 Short-term payment plans, gross $ 11,376 $ 9,826 Less: allowance for losses (474 ) (491 ) Less: unearned income — — Short-term payment plans, net $ 10,902 $ 9,335 Sales-Type Leases Additionally, the Company leases its information and patient care systems to certain healthcare providers under sales-type leases expiring in various years through 2022 . These receivables typically have terms from two to seven years, bear interest at various rates, and are usually collateralized by a security interest in the underlying assets. Since the Company has a history of successfully collecting amounts due under the original payment terms of these extended payment arrangements without making any concessions to its customers, the Company satisfies the requirement for revenue recognition. The Company’s history with these types of extended payment term arrangements supports management’s assertion that revenues are fixed and determinable and collection is probable. The components of these lease receivables were as follows at March 31, 2016 and December 31, 2015 : (In thousands) March 31, December 31, Sales-type leases, gross $ 5,156 $ 3,239 Less: allowance for losses (225 ) (163 ) Less: unearned income (654 ) (266 ) Sales-type leases, net $ 4,277 $ 2,810 Future minimum lease payments to be received subsequent to March 31, 2016 are as follows: (In thousands) 2016 $ 1,496 2017 1,572 2018 606 2019 504 2020 342 Thereafter 636 Total minimum lease payments to be received 5,156 Less: unearned income (654 ) Lease receivables, net $ 4,502 Credit Quality of Financing Receivables and Allowance for Credit Losses The following table is a roll-forward of the allowance for financing credit losses for the three months ended March 31, 2016 and year ended December 31, 2015 : (In thousands) Balance at Beginning of Period Provision Charge-offs Recoveries Balance at End of Period March 31, 2016 $ 654 $ 45 $ — $ — $ 699 December 31, 2015 $ 1,001 $ 236 $ (583 ) $ — $ 654 The Company’s financing receivables are comprised of a single portfolio segment, as the balances are all derived from short-term payment plan arrangements and sales-type leasing arrangements within our target market of rural and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rural and community hospitals, the most notable of which relate to enacted and potential changes in Medicare and Medicaid reimbursement rates as rural and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The Company has been successful in collecting its financing receivables and considers the credit quality of such arrangements to be good, especially as the underlying assets act as collateral for the receivable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March 31, 2016 and December 31, 2015 : (In thousands) 1 to 90 Days Past Due 91 to 180 Days Past Due 181 + Days Past Due Total Past Due March 31, 2016 $ 208 $ 105 $ — $ 313 December 31, 2015 $ 251 $ 66 $ 29 $ 346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financing receivables in the accompanying condensed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term payment plans), none of which are considered past due, according to the age of the oldest related payment outstanding that has been reclassified to trade accounts receivable: (In thousands) March 31, December 31, Customer balances with amounts reclassified to trade accounts receivable that are: 1 to 90 Days Past Due $ 2,187 $ 515 91 to 180 Days Past Due 108 230 181 + Days Past Due — — Total customer balances with past due amounts reclassified to trade accounts receivable $ 2,295 $ 745 Total customer balances with no past due amounts reclassified to trade accounts receivable 2,207 2,228 Total financing receivables with contractual maturities of one year or less 11,376 9,826 Less: allowance for losses (699 ) (654 ) Total financing receivables $ 15,179 $ 12,145 First Generation Meaningful Use Installment Plans During 2012, the Company entered into multiple customer license agreements with payment terms requiring the customer to remit to the Company incentive payments (not to exceed the remaining balance of the contract price) received under the American Recovery and Reinvestment Act of 2009 (the "ARRA") for adoption of qualifying electronic health records ("EHRs"), with only nominal payment amounts required until the customer’s receipt of such incentive payments ("First Generation Meaningful Use Installment Plans"). If no such incentive payments are received by the customer or if such payments are not sufficient to pay the remaining balance under the arrangement, payments continue at contracted nominal amounts until the balance of the contract price is paid in full. Because of the significant difference in the underlying economics of these arrangements compared to our historical financing receivables, management has determined that these arrangements are not comparable to historical arrangements. In accordance with the Software topic and Revenue Recognition subtopic of the Codification, the Company recognizes revenue related to these arrangements as the amounts become due. Anticipated future cash flows from these First Generation Meaningful Use Installment Plans are excluded from the Company’s financing receivables and deferred revenue in the accompanying condensed consolidated balance sheets. Second Generation Meaningful Use Installment Plans Beginning in the fourth quarter of 2012, we ceased offering First Generation Meaningful Use Installment Plans to our customers, opting instead for license agreements with payment terms that provide us with greater visibility into and control over the customer’s meaningful use attestation process and significantly reducing the maximum timeframe over which customers must satisfy their full payment obligations in purchasing our system (“Second Generation Meaningful Use Installment Plans”). As the overall payment period durations of the Second Generation Meaningful Use Installment Plans are consistent with that of our historical system sale financing arrangements, revenues under the Second Generation Meaningful Use Installment Plans are recognized upon installation of our EHR solution. Although these arrangements provide for a maximum payment term of three years, management has determined the expected term for these arrangements to be less than one year due to (a) historical collection patterns of required EHR incentive payment amounts and (b) the estimated significance of those amounts, the receipt of which is expected to result in minimal or no remaining balance for the related arrangements. As a result, all related amounts are included as a component of financing receivables, current portion, net in the accompanying condensed consolidated balance sheets and as a component of short-term payment plans within this Note 10.</t>
  </si>
  <si>
    <t>INTANGIBLE ASSETS AND GOODWILL</t>
  </si>
  <si>
    <t>Goodwill and Intangible Assets Disclosure [Abstract]</t>
  </si>
  <si>
    <t>INTANGIBLE ASSETS AND GOODWILL Our purchased definite-lived intangible assets as of March 31, 2016 are summarized as follows: (In thousands) Customer Relationships Trademark Developed Technology Total Gross carrying amount $ 70,500 $ 15,000 $ 26,100 $ 111,600 Accumulated amortization (1,311 ) (275 ) (769 ) (2,355 ) Net intangible assets $ 69,189 $ 14,725 $ 25,331 $ 109,245 Weighted average remaining years of useful life 12 15 8 12 The following table represents the remaining amortization of definite-lived intangible assets as of March 31, 2016 : (In thousands) For the year ended December 31, 2016 $ 7,640 2017 10,186 2018 10,186 2019 9,794 2020 9,786 Due thereafter 61,653 Total $ 109,245 The following table sets forth the change in the carrying amount of goodwill by segment for the three months ended March 31, 2016: (In thousands) Acute Care EHR Post-acute Care EHR Business Management, Consulting and Managed IT Services Total Balance as of December 31, 2015 $ — $ — $ — $ — Goodwill acquired 122,824 47,765 — 170,589 Balance as of March 31, 2016 $ 122,824 $ 47,765 $ — $ 170,589 As of March 31, 2016, there was no impairment to goodwill.</t>
  </si>
  <si>
    <t>LONG-TERM DEBT</t>
  </si>
  <si>
    <t>Debt Disclosure [Abstract]</t>
  </si>
  <si>
    <t xml:space="preserve"> LONG-TERM DEBT Long-term debt was comprised of the following at March 31, 2016 and December 31, 2015 : (In thousands) March 31, 2016 December 31, 2015 Term loan facility $ 124,219 $ — Revolving credit facility 25,000 — Debt obligations 149,219 — Less: debt issuance costs (3,270 ) — Debt obligation, net 145,949 — Less: current portion (3,221 ) — Long-term debt $ 142,728 $ — As of March 31, 2016, the carrying value of debt approximates the fair value. Credit Agreement In conjunction with our acquisition of HHI on January 8, 2016, we entered into a syndicated credit agreement on the same date (the "Credit Agreement"), with Regions Bank ("Regions") serving as administrative agent, which provided for a $125,000,000 term loan facility (the "Term Loan Facility") and a $50,000,000 revolving credit facility ("Revolving Credit Facility"). The cash portion of the purchase price was partially funded by the $125,000,000 Term Loan Facility and $25,000,000 borrowed under the Revolving Credit Facility. The Term Loan Facility bears interest at a rate per annum equal to an applicable margin plus (1) the Adjusted LIBOR rate for the relevant interest period, (2) an alternate base rate determined by reference to the greatest of (a) the prime lending rate of Regions, (b) the federal funds rate for the relevant interest period plus one half of one percent per annum and (c) the one month LIBOR rate plus one percent per annum, or (3) a combination of (1) and (2). Interest on the outstanding principal of the Term Loan Facility is payable on the last day of each month, in the case of each base rate loan, and on the last day of each interest period (but no less frequently than every three months), in the case of LIBOR loans. Principal payments are due on the last day of each fiscal quarter beginning March 31, 2016, with the remainder due at maturity on January 8, 2021 (the "Maturity Date"). Anticipated annual future maturities of the Term Loan Facility and Revolving Credit Facility are as follows as of March 31, 2016 : (In thousands) 2016 $ 2,344 2017 6,250 2018 9,375 2019 12,500 2020 15,625 Thereafter 103,125 $ 149,219 Borrowings under the Revolving Credit Facility bear interest at a rate similar to that of the Term Loan Facility, with interest payment dates similar to that of the Term Loan Facility. The Revolving Credit Facility includes a $5 million swingline sublimit, with swingline loans bearing interest at the alternate base rate plus the applicable margin. Any principal outstanding under the Revolving Credit Facility is due and payable on the Maturity Date. The Term Loan Facility and amounts borrowed under the Revolving Credit Facility are secured pursuant to a Pledge and Security Agreement, dated January 8, 2016, among the parties identified as Obligors therein and Regions, as collateral agent (the “Security Agreem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Credit Agreement are also guaranteed by the Subsidiary Guarantors. The Credit Agreement provides incremental facility capacity of $50 million , subject to certain conditions. The Credit Agree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entity; dispose of assets; enter into sale and leaseback transactions; engage in transactions with its affiliates; and materially alter the business it conducts. In addition, the Company is required to comply with a minimum fixed charge coverage ratio throughout the duration of the Credit Agreement and a maximum consolidated leverage ratio. The Credit Agreement also contains customary representations and warranties, affirmative covenants and events of default. The Credit Agreement requires the Company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50% of net cash proceeds from certain issuances or sales of equity securities, subject to a step down to 0% if the Company’s consolidated leverage ratio is no greater than 2.50 :1.0, and (iv) beginning with the fiscal year ending December 31, 2016, 50% of excess cash flow (minus certain specified other payments), subject to a step down to 0% of excess cash flow if the Company’s consolidated leverage ratio is no greater than 2.50:1.0. The Company is permitted to voluntarily prepay the Term Loan Facility and amounts borrowed under the Revolving Credit Facility at any time without penalty, subject to customary “breakage” costs with respect to prepayments of LIBOR rate loans made on a day other than the last day of any applicable interest period. As of March 31, 2016 , we believe that we were in compliance with all debt covenants contained in the Credit Agreement.</t>
  </si>
  <si>
    <t>COMMITMENTS AND CONTINGENCIES</t>
  </si>
  <si>
    <t>Commitments and Contingencies Disclosure [Abstract]</t>
  </si>
  <si>
    <t>COMMITMENTS AND CONTINGENCIES From time to time, the Company is involved in routine litigation that arises in the ordinary course of business. Management does not believe it is reasonably possible that such matters will have a material adverse effect on the Company’s financial statements.</t>
  </si>
  <si>
    <t>FAIR VALUE</t>
  </si>
  <si>
    <t>Fair Value Disclosures [Abstract]</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available-for-sale securities are based on matrix pricing for the periods ended March 31, 2016 and December 31, 2015 , which uses observable market-based inputs (such as benchmark yields) in addition to quoted prices in active markets to derive fair values. As a result, these inputs are classified as Level 2 within the fair value hierarchy. We generally apply fair value techniques on a non-recurring basis associated with (1) valuing potential impairment loss related to financing receivables accounted for pursuant to Codification topic, Leases , and (2) valuing potential impairment loss related to long-lived assets accounted for pursuant to Codification topic, Property, Plant and Equipment , when events or circumstances indicate a possible impairment. The following tables summarize the carrying amounts and fair values of certain assets at March 31, 2016 and December 31, 2015 : Fair Value at March 31, 2016 Using Carrying Amount at Quoted Prices in Active Markets for Identical Assets Significant Other Observable Inputs Significant Unobservable Inputs (In thousands) 3/31/2016 (Level 1) (Level 2) (Level 3) Description Available-for-sale securities Short-term investments (money market funds and accrued income) $ 430 $ — $ 430 $ — Corporate debt securities 714 — 714 — Total available-for-sale securities $ 1,144 $ — $ 1,144 $ — Fair Value at December 31, 2015 Using Carrying Amount at Quoted Prices in Active Markets for Identical Assets Significant Other Observable Inputs Significant Unobservable Inputs (In thousands) 12/31/2015 (Level 1) (Level 2) (Level 3) Description Available-for-sale securities Short-term investments (money market funds and accrued income) $ 1,269 $ — $ 1,269 $ — Obligations of U.S. Treasury, U.S. government corporations and agencies 55 — 55 — Mortgage-backed securities 1,993 — 1,993 — Certificates of deposit 1,558 — 1,558 — Corporate debt securities 5,949 — 5,949 — Total available-for-sale securities $ 10,824 $ — $ 10,824 $ — The carrying amounts of other financial instruments reported in the accompanying condensed consolidated balance sheets for current assets and current liabilities approximate their fair values because of the short-term nature of these instruments.</t>
  </si>
  <si>
    <t>SEGMENT REPORTING</t>
  </si>
  <si>
    <t>Segment Reporting [Abstract]</t>
  </si>
  <si>
    <t>SEGMENT REPORTING In connection with our acquisition of HHI, we reevaluated our methodology for allocating revenues and cost of sales and chose to allocate these items to three operating segments which better align with the reporting structure utilized by our chief operating decision makers ("CODM") in the management of resource allocation and performance assessment. Our Chief Executive Officer and Chief Growth Officer are the Company's CODM. Effective for our first quarter of 2016, we revised our reportable segments. Prior to this change, we used one reportable segment. We now utilize three operating segments, "Acute Care EHR", "Post-acute Care EHR" and "Business Management, Consulting and Managed IT Services", based on our three distinct business units with unique market dynamics and opportunities. Revenues and cost of sales are primarily derived from the provision of services and sales of our proprietary software, and our CODM assess the performance of these three segments at the gross profit level. Operating expenses and items such as interest, income tax, capital expenditures and total assets are managed at a consolidated level and thus are not included in our operating segment disclosures. Accounting policies for each of the reportable segments are the same as those used on a consolidated basis. The following table presents a summary of the revenues and gross profits of our three operating segments for the three months ended March 31, 2016 and 2015: March 31, (In thousands) 2016 2015 Revenues: Acute Care EHR $ 45,326 $ 31,117 Post-acute Care EHR 7,054 — Business Management, Consulting and Managed IT Services 17,263 15,123 Total revenues $ 69,643 $ 46,240 Cost of sales: Acute Care EHR $ 21,378 $ 13,388 Post-acute Care EHR 2,484 — Business Management, Consulting and Managed IT Services 9,528 8,406 Total cost of sales $ 33,390 $ 21,794 Gross profit: Acute Care EHR $ 23,948 $ 17,729 Post-acute Care EHR 4,570 — Business Management, Consulting and Managed IT Services 7,735 6,717 Total gross profit $ 36,253 $ 24,446 Corporate operating expenses $ (35,477 ) $ (16,612 ) Other income (loss) (1 ) 83 Interest expense (1,468 ) — Income (loss) before taxes $ (693 ) $ 7,917</t>
  </si>
  <si>
    <t>RECENT ACCOUNTING PRONOUNCEMENTS</t>
  </si>
  <si>
    <t>Accounting Changes and Error Corrections [Abstract]</t>
  </si>
  <si>
    <t>RECENT ACCOUNTING PRONOUNCEMENTS New Accounting Standards Adopted in 2016 In April 2015, the FASB issued ASU 2015-03, Simplifying the Presentation of Debt Issuance Costs , which changes the presentation of debt issuance costs in financial statements. Under this guidance, an entity will present such costs in the balance sheet as a reduction of the related debt liability rather than as an asset. This guidance is effective for fiscal years and interim periods within those years beginning after December 15, 2015, which is effective for the Company as of the first quarter of our fiscal year ending December 31, 2016. Refer to Note 12 for further information regarding debt issuance costs.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will be applied prospectively to measurement period adjustments that occur after the effective date. This guidance is effective for fiscal years and interim periods within those years beginning after December 15, 2015, which is effective for the Company as of the first quarter of our fiscal year ending December 31, 2016. The adoption of ASU 2015-16 did not have a material effect on our financial statements. In November 2015, the FASB issued ASU 2015-17, Balance Sheet Classification of Deferred Taxes , to simplify the presentation of deferred income taxes. The standard eliminates the current requirement for organizations to present deferred tax assets and liabilities as current and noncurrent in a classified balance sheet. Instead, organizations will be required to classify all deferred tax assets and liabilities as noncurrent. This guidance is effective for fiscal years and interim periods within those years beginning after December 15, 2016, with early adoption permitted. The Company has chosen to early adopt ASU 2015-17 as of the first quarter of our fiscal year ending December 31, 2016 by prospectively applying the update. The adoption of ASU 2015-17 did not have a material effect on our financial statements. New Accounting Standards Yet to be Adopted In May 2014, the FASB issued ASU 2014-09, Revenue from Contracts with Customers ,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will be effective for fiscal years and interim periods within those years beginning after December 15, 2017, which is effective for the Company as of the first quarter of our fiscal year ending December 31, 2018. The Company is currently evaluating the impact that the implementation of this standard will have on its financial statements. In July 2015, the FASB issued ASU 2015-11, Simplifying the Measurement of Inventory . The amended guidance requires entities to measure inventory at the lower of cost or net realizable value. Net realizable value is the estimated selling price in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 effective for fiscal years beginning after December 15, 2016, and interim periods within fiscal years beginning after December 15, 2017. The amended guidance should be applied prospectively with earlier application permitted. The Company is currently evaluating the impact that the implementation of this standard will have on its financial statements. In February 2016, the FASB issued ASU 2016-02, Leases , to increase transparency and comparability among organizations by recognizing lease assets and lease liabilities on the balance sheet and disclosing key information about leasing arrangements. The new guidance will require the recognition of lease assets and lease liabilities by lessees for those leases classified as operating leases under previous U.S. GAAP. This guidance will be effective for fiscal years and interim periods within those years beginning after December 15, 2018, which is effective for the Company as of the first quarter of our fiscal year ending December 31, 2019. The Company is currently evaluating the impact that the implementation of this standard will have on its financial statements. In March 2016, the FASB issued ASU 2016-09, Improvements to Employee Share-Based Payment Accounting, which simplifies the accounting for share-based payment transactions, including income tax consequences, classification of awards as either equity or liabilities, and the classification of awards on the statement of cash flows. This guidance will be effective for fiscal years and interim periods within those years beginning after December 15, 2016, which is effective for the Company as of the first quarter of our fiscal year ending December 31, 2017. The Company is currently evaluating the impact that the implementation of this standard will have on its financial statements.</t>
  </si>
  <si>
    <t>SUBSEQUENT EVENTS</t>
  </si>
  <si>
    <t>Subsequent Events [Abstract]</t>
  </si>
  <si>
    <t>SUBSEQUENT EVENTS On May 4, 2016, the Company announced a dividend for the first quarter of 2016 in the amount of $0.64 per share, payable on May 27, 2016, to stockholders of record as of the close of business on May 12, 2016.</t>
  </si>
  <si>
    <t>BASIS OF PRESENTATION (Policies)</t>
  </si>
  <si>
    <t>Basis of Presentation</t>
  </si>
  <si>
    <t>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5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5 and the notes thereto contained in the Company’s Annual Report on Form 10-K for the year ended December 31, 2015 .</t>
  </si>
  <si>
    <t>Principles of Consolidation</t>
  </si>
  <si>
    <t>Principles of Consolidation The condensed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Reclassifications</t>
  </si>
  <si>
    <t>Reclassifications Effective January 1, 2016, we adopted a revised presentation of sales revenues and the associated costs of sales in our condensed consolidated statements of operations, which we believe is better aligned with and representative of the amount and profitability of our revenue streams, as well as the way we manage our business, review our operating performance and market our products. Specifically: • The Company's sales revenues and costs of sales amounts formerly included within the captions "System sales" and "Support and maintenance" are now included within the caption "System sales and support" within the condensed consolidated statements of operations; • The Company's product development costs formerly included within the captions of "System sales" and "Support and maintenance" within the "Costs of sales" section of the condensed consolidated statements of operations are now included within the caption "Product development" within the "Operating expenses" section of the condensed consolidated statements of operations; and • The Company's sales-facilitative costs associated with business management, consulting and managed IT services formerly included within the caption "Business management, consulting and managed IT services" within the "Costs of sales" section of the condensed consolidated statements of income are now included within the caption "Sales and marketing" within the "Operating expenses" section of the condensed consolidated statements of operations. These reclassifications had no effect on previously reported total sales revenues, operating income, income before taxes or net income. Amounts presented for the three months ended March 31, 2015 have been reclassified to conform to the current presentation.</t>
  </si>
  <si>
    <t>Revenue Recognition</t>
  </si>
  <si>
    <t>REVENUE RECOGNITION The Company recognizes revenue in accordance with U.S. GAAP, principally those required by the Software topic and Revenue Recognition subtopic of the FASB Codification and those prescribed by the SEC. The Company's revenue is generated from two sources: • System Sales and Support - the sale of information systems and the provision of system support services. The sale of information systems includes perpetual software licenses, conversion, installation and training services, hardware and peripherals, "Software as a Service" (or "SaaS") services, and forms and supplies. System support services includes software application support, hardware maintenance, and continuing education. • Business Management, Consulting and Managed IT Services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 System Sales and Support The Company enters into contractual obligations to sell perpetual software licenses, conversion, installation and training services, hardware and software application support and hardware maintenance services. On average, the Company is able to complete a system installation in three to four weeks. The methods employed by the Company to recognize revenue, which are discussed by element below, achieve results materially consistent with the provisions of Accounting Standards Update ("ASU") 2009-13, Multiple-Deliverable Revenue Arrangements ,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 • 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With the exception of certain arrangements with extended payment terms that were entered into in 2012 and that are not comparable to our historical or current arrangements (see Note 10), the method of recognizing revenue for the perpetual license of the associated modules included in the arrangement, and the related conversion, installation and training services over the term the services are performed, is on a module by module basis as the related perpetual licenses are delivered and the respective conversion, installation and training for each specific module is completed, as this is representative of the pattern of provision of these services. • Hardware – We recognize revenue for hardware upon shipment. The selling price of hardware is based on management’s best estimate of selling price, which consists of cost plus a targeted margin. • 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hree to five years. • SaaS services - The Company accounts for SaaS arrangements in accordance with the requirements of the Hosting Arrangemen t section under the Software topic and Revenue Recognition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 Business Management, Consulting and Managed IT Services Business management services consist of electronic billing, statement processing, payroll processing, accounts receivable management, contract management and insurance services. While business management service arrangements are contracts separate from the system sale and support contracts, these contracts are often executed within a short time frame of each other. The amount of the total arrangement consideration allocated to these services is based on VSOE of fair value by reference to the rate at which our customers renew as well as the rate at which the services are sold to customers when the business management services agreement is not executed within a short time frame of the system sale and support contracts. If VSOE of fair value does not exist for these services, we allocate arrangement consideration based on third-party evidence ("TPE") of selling price or, if neither VSOE nor TPE is available, estimated selling price. Because the pricing is transaction based (per unit pricing), customers are billed and revenue recognized as services are performed based on transaction levels.</t>
  </si>
  <si>
    <t xml:space="preserve"> INVESTMENTS The Company accounts for investments in accordance with FASB Codification topic, Investments – Debt and Equity Securities . Accordingly, investments are classified as available-for-sale securities and are reported at fair value, with unrealized gains and losses excluded from earnings and reported in a separate component of stockholders’ equity. The Company’s management determines the appropriate classification of investments in fixed income securities at the time of acquisition and re-evaluates the classification at each balance sheet date. An average cost method is used for purposes of determining the cost of investments sold.</t>
  </si>
  <si>
    <t>Net Income Per Share</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si>
  <si>
    <t>Income Taxes</t>
  </si>
  <si>
    <t>INCOME TAXES 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Stock-Based Compensation</t>
  </si>
  <si>
    <t>STOCK-BASED COMPENSATION Stock-based compensation cost is measured at the grant date based on the fair value of the award, and is recognized as an expense over the employee’s or non-employee director’s requisite service period.</t>
  </si>
  <si>
    <t>Fair Value</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available-for-sale securities are based on matrix pricing for the periods ended March 31, 2016 and December 31, 2015 , which uses observable market-based inputs (such as benchmark yields) in addition to quoted prices in active markets to derive fair values. As a result, these inputs are classified as Level 2 within the fair value hierarchy. We generally apply fair value techniques on a non-recurring basis associated with (1) valuing potential impairment loss related to financing receivables accounted for pursuant to Codification topic, Leases , and (2) valuing potential impairment loss related to long-lived assets accounted for pursuant to Codification topic, Property, Plant and Equipment , when events or circumstances indicate a possible impairment.</t>
  </si>
  <si>
    <t>Recent Account Pronouncements</t>
  </si>
  <si>
    <t>BASIS OF PRESENTATION (Tables)</t>
  </si>
  <si>
    <t>Schedule of Amounts Reclassified</t>
  </si>
  <si>
    <t>Amounts presented for the three months ended March 31, 2015 have been reclassified to conform to the current presentation. The following table provides the amounts reclassified for the three months ended March 31, 2015: (In thousands) As previously reported Reclassifications As reclassified Sales revenues: System sales $ 12,585 $ (12,585 ) $ — Support and maintenance 18,532 (18,532 ) — System sales and support — 31,117 31,117 Costs of sales: System sales 9,810 (9,810 ) — Support and maintenance 7,160 (7,160 ) — System sales and support — 13,388 13,388 Business management, consulting and managed IT services 9,964 (1,558 ) 8,406 Operating expenses: Product development — 3,582 3,582 Sales and marketing 3,033 1,558 4,591</t>
  </si>
  <si>
    <t>BUSINESS COMBINATION (Tables)</t>
  </si>
  <si>
    <t>Allocation of Purchase Price</t>
  </si>
  <si>
    <t>The preliminary allocation of the purchase price paid for HHI is as follows: (In thousands) Purchase Price Allocation Acquired cash $ 5,371 Accounts receivable 5,789 Financing receivables 2,184 Inventories 216 Prepaid expenses 3,228 Property and equipment 1,263 Intangible assets 111,600 Goodwill 170,589 Accounts payable and accrued liabilities (17,836 ) Deferred taxes, net (1,514 ) Contingent consideration (1,620 ) Deferred revenue (15,737 ) Net assets acquired $ 263,533</t>
  </si>
  <si>
    <t>Pro Forma Results on Income</t>
  </si>
  <si>
    <t>The following unaudited pro forma revenue, net income (loss) and earning per share amounts for the three months ended March 31, 2016 and 2015 give effect to the HHI acquisition as if it had been completed on January 1, 2015. The pro forma financial information is presented for illustrative purposes only and is not necessarily indicative of what the operating results actually would have been during the periods presented had the HHI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HHI acquisition. Three Months Ended March 31, (In thousands, except per share data) 2016 2015 Pro forma revenues $ 71,842 $ 71,342 Pro forma net income (loss) $ 1,696 $ (2,018 ) Pro forma diluted earnings (loss) per share $ 0.13 $ (0.18 )</t>
  </si>
  <si>
    <t>PROPERTY AND EQUIPMENT (Tables)</t>
  </si>
  <si>
    <t>Schedule of Property and Equipment</t>
  </si>
  <si>
    <t>Property and equipment were comprised of the following at March 31, 2016 and December 31, 2015 : (In thousands) March 31, December 31, Land $ 2,848 $ 2,848 Buildings and improvements 9,442 9,432 Maintenance equipment 802 1,231 Computer equipment 4,241 4,798 Leasehold improvements 5,007 4,753 Office furniture and fixtures 3,593 4,336 Automobiles 335 335 26,268 27,733 Less: accumulated depreciation (11,473 ) (13,382 ) Property and equipment, net $ 14,795 $ 14,351</t>
  </si>
  <si>
    <t>OTHER ACCRUED LIABILITIES (Tables)</t>
  </si>
  <si>
    <t>Other Accrued Liabilities</t>
  </si>
  <si>
    <t>Other accrued liabilities were comprised of the following at March 31, 2016 and December 31, 2015 : (In thousands) March 31, December 31, Salaries and benefits $ 7,881 $ 2,292 Severance 2,652 1,569 Commissions 1,868 435 Self-insurance reserves 1,179 883 Contingent consideration 1,620 — Other 856 419 $ 16,056 $ 5,598</t>
  </si>
  <si>
    <t>INVESTMENTS (Tables)</t>
  </si>
  <si>
    <t>Summary of Investments</t>
  </si>
  <si>
    <t>Investments were comprised of the following at March 31, 2016 : (In thousands) Amortized Cost Unrealized Gains Unrealized Losses Fair Value Short-term investments (money market funds and accrued income) $ 430 $ — $ — $ 430 Corporate debt securities 723 — (9 ) 714 $ 1,153 $ — $ (9 ) $ 1,144 Investments were comprised of the following at December 31, 2015 : (In thousands) Amortized Cost Unrealized Gains Unrealized Losses Fair Value Short-term investments (money market funds and accrued income) $ 1,269 $ — $ — $ 1,269 Obligations of U.S. Treasury, U.S. government corporations and agencies 1,562 1 (6 ) 1,557 Mortgage-backed securities 54 1 — 55 Certificates of deposit 2,000 — (7 ) 1,993 Corporate debt securities 6,000 — (50 ) 5,950 $ 10,885 $ 2 $ (63 ) $ 10,824</t>
  </si>
  <si>
    <t>Amortized Cost and Estimated Fair Value of Securities With Fixed Maturities</t>
  </si>
  <si>
    <t>Shown below are the amortized cost and fair value of available-for-sale securities with fixed maturities at March 31, 2016 , by contract maturity date. Actual maturities may differ from contractual maturities because issuers of certain debt securities retain early call or prepayment rights. (In thousands) Amortized Cost Fair Value Due in 2016 $ 430 $ 430 Due in 2017 — — Due in 2018 437 432 Due in 2019 286 282 Due thereafter — — $ 1,153 $ 1,144</t>
  </si>
  <si>
    <t>Company's Investments' Gross Unrealized Losses and Fair Value</t>
  </si>
  <si>
    <t>The following tables show the Company’s investments’ gross unrealized losses and fair value, aggregated by investment category and length of time that individual securities have been in a continuous loss position, at March 31, 2016 and December 31, 2015 , respectively: At March 31, 2016 Less than 12 Months 12 Months or More Total (In thousands) Fair Value Unrealized Losses Fair Value Unrealized Losses Fair Value Unrealized Losses Corporate debt securities $ 203 $ (3 ) $ 511 $ (6 ) $ 714 $ (9 ) $ 203 $ (3 ) $ 511 $ (6 ) $ 714 $ (9 ) At December 31, 2015 Less than 12 Months 12 Months or More Total (In thousands) Fair Value Unrealized Losses Fair Value Unrealized Losses Fair Value Unrealized Losses Obligations of U.S. Treasury, U.S. government corporations and agencies $ 768 $ (6 ) $ 410 $ — $ 1,178 $ (6 ) Certificates of deposit — — 1,743 (7 ) 1,743 (7 ) Corporate debt securities 2,566 (26 ) 3,234 (24 ) 5,800 (50 ) $ 3,334 $ (32 ) $ 5,387 $ (31 ) $ 8,721 $ (63 )</t>
  </si>
  <si>
    <t>NET INCOME PER SHARE (Tables)</t>
  </si>
  <si>
    <t>Schedule of Earnings Per Share, Basic and Diluted</t>
  </si>
  <si>
    <t>The following is a calculation of the basic and diluted EPS for the Company's common stock, including a reconciliation between net income and net income attributable to common stockholders: Three Months Ended (in thousands, except per share data) March 31, 2016 March 31, 2015 Net income (loss) $ (1,663 ) $ 5,508 Less: Net income attributable to participating securities 21 (134 ) Net income (loss) attributable to common stockholders $ (1,642 ) $ 5,374 Weighted average shares outstanding used in basic per common share computations 13,025 11,052 Add: Dilutive potential common shares — — Weighted average shares outstanding used in diluted per common share computations 13,025 11,052 Basic EPS $ (0.13 ) $ 0.49 Diluted EPS $ (0.13 ) $ 0.49</t>
  </si>
  <si>
    <t>STOCK-BASED COMPENSATION (Tables)</t>
  </si>
  <si>
    <t>Total Stock-Based Compensation Expense</t>
  </si>
  <si>
    <t>The following table shows total stock-based compensation expense for the three months ended March 31, 2016 and 2015 , included in the condensed consolidated statements of operations: Three Months Ended (In thousands) March 31, 2016 March 31, 2015 Costs of sales $ 399 $ 597 Operating expenses 984 840 Pre-tax stock-based compensation expense 1,383 1,437 Less: income tax effect (539 ) (560 ) Net stock-based compensation expense $ 844 $ 877</t>
  </si>
  <si>
    <t>Summary of Restricted Stock Activity</t>
  </si>
  <si>
    <t>A summary of restricted stock activity (including shares of restricted stock issued pursuant to the settlement of performance share awards) under the Plans during the three months ended March 31, 2016 and 2015 is as follows: Three Months Ended March 31, 2016 Three Months Ended March 31, 2015 Shares Weighted-Average Shares Weighted-Average Nonvested restricted stock outstanding at beginning of period 191,397 $ 57.12 160,216 $ 59.14 Granted 79,824 53.24 60,850 51.85 Performance share awards settled through the issuance of restricted stock — — 45,844 60.28 Vested (40,174 ) 54.90 (4,808 ) 58.22 Forfeited — — — — Nonvested restricted stock outstanding at end of period 231,047 $ 56.16 262,102 $ 57.66</t>
  </si>
  <si>
    <t>Summary of Performance Share Award Activity</t>
  </si>
  <si>
    <t>A summary of performance share award activity under the 2014 Incentive Plan during the three months ended March 31, 2016 and 2015 is as follows, based on the target award amounts set forth in the performance share award agreements: Three Months Ended March 31, 2016 Three Months Ended March 31, 2015 Shares Weighted-Average Shares Weighted-Average Performance share awards outstanding at beginning of period 49,471 $ 49.29 46,541 $ 60.28 Granted 70,434 50.68 52,364 49.29 Forfeited or unearned (49,471 ) 49.29 (697 ) 60.28 Performance share awards settled through the issuance of restricted stock — — (45,844 ) 60.28 Performance share awards outstanding at end of period 70,434 $ 50.68 52,364 $ 49.29</t>
  </si>
  <si>
    <t>FINANCING RECEIVABLES (Tables)</t>
  </si>
  <si>
    <t>Schedule of Components of Short Term Payment Plans</t>
  </si>
  <si>
    <t>These receivables, collectively referred to as short-term payment plans and included in the current portion of financing receivables, were comprised of the following at March 31, 2016 and December 31, 2015 : (In thousands) March 31, December 31, Second Generation Meaningful Use Installment Plans, gross $ 8,586 $ 9,372 Fixed Periodic Payment Plans, gross 2,790 454 Short-term payment plans, gross $ 11,376 $ 9,826 Less: allowance for losses (474 ) (491 ) Less: unearned income — — Short-term payment plans, net $ 10,902 $ 9,335</t>
  </si>
  <si>
    <t>Components of Lease Receivables</t>
  </si>
  <si>
    <t>The components of these lease receivables were as follows at March 31, 2016 and December 31, 2015 : (In thousands) March 31, December 31, Sales-type leases, gross $ 5,156 $ 3,239 Less: allowance for losses (225 ) (163 ) Less: unearned income (654 ) (266 ) Sales-type leases, net $ 4,277 $ 2,810</t>
  </si>
  <si>
    <t>Future Minimum Lease Payments to be Received</t>
  </si>
  <si>
    <t xml:space="preserve">Future minimum lease payments to be received subsequent to March 31, 2016 are as follows: (In thousands) 2016 $ 1,496 2017 1,572 2018 606 2019 504 2020 342 Thereafter 636 Total minimum lease payments to be received 5,156 Less: unearned income (654 ) Lease receivables, net $ 4,502 </t>
  </si>
  <si>
    <t>Allowance for Financing Credit Losses</t>
  </si>
  <si>
    <t>The following table is a roll-forward of the allowance for financing credit losses for the three months ended March 31, 2016 and year ended December 31, 2015 : (In thousands) Balance at Beginning of Period Provision Charge-offs Recoveries Balance at End of Period March 31, 2016 $ 654 $ 45 $ — $ — $ 699 December 31, 2015 $ 1,001 $ 236 $ (583 ) $ — $ 654</t>
  </si>
  <si>
    <t>Analysis of Age of Financing Receivables Amounts</t>
  </si>
  <si>
    <t>The following is an analysis of the age of financing receivables amounts (excluding short-term payment plans) that have been reclassified to trade accounts receivable and were past due as of March 31, 2016 and December 31, 2015 : (In thousands) 1 to 90 Days Past Due 91 to 180 Days Past Due 181 + Days Past Due Total Past Due March 31, 2016 $ 208 $ 105 $ — $ 313 December 31, 2015 $ 251 $ 66 $ 29 $ 346</t>
  </si>
  <si>
    <t>Schedule of Financing Receivable Credit Quality Indicators</t>
  </si>
  <si>
    <t>The table below categorizes customer financing receivable balances (excluding short-term payment plans), none of which are considered past due, according to the age of the oldest related payment outstanding that has been reclassified to trade accounts receivable: (In thousands) March 31, December 31, Customer balances with amounts reclassified to trade accounts receivable that are: 1 to 90 Days Past Due $ 2,187 $ 515 91 to 180 Days Past Due 108 230 181 + Days Past Due — — Total customer balances with past due amounts reclassified to trade accounts receivable $ 2,295 $ 745 Total customer balances with no past due amounts reclassified to trade accounts receivable 2,207 2,228 Total financing receivables with contractual maturities of one year or less 11,376 9,826 Less: allowance for losses (699 ) (654 ) Total financing receivables $ 15,179 $ 12,145</t>
  </si>
  <si>
    <t>INTANGIBLE ASSETS AND GOODWILL (Tables)</t>
  </si>
  <si>
    <t>Summary of Definite-lived Intangible Assets</t>
  </si>
  <si>
    <t>Our purchased definite-lived intangible assets as of March 31, 2016 are summarized as follows: (In thousands) Customer Relationships Trademark Developed Technology Total Gross carrying amount $ 70,500 $ 15,000 $ 26,100 $ 111,600 Accumulated amortization (1,311 ) (275 ) (769 ) (2,355 ) Net intangible assets $ 69,189 $ 14,725 $ 25,331 $ 109,245 Weighted average remaining years of useful life 12 15 8 12</t>
  </si>
  <si>
    <t>Schedule of Remaining Amortization of Definite-lived Intangible Assets</t>
  </si>
  <si>
    <t>The following table represents the remaining amortization of definite-lived intangible assets as of March 31, 2016 : (In thousands) For the year ended December 31, 2016 $ 7,640 2017 10,186 2018 10,186 2019 9,794 2020 9,786 Due thereafter 61,653 Total $ 109,245</t>
  </si>
  <si>
    <t>Schedule of Changes in the Carrying Amount of Goodwill</t>
  </si>
  <si>
    <t>The following table sets forth the change in the carrying amount of goodwill by segment for the three months ended March 31, 2016: (In thousands) Acute Care EHR Post-acute Care EHR Business Management, Consulting and Managed IT Services Total Balance as of December 31, 2015 $ — $ — $ — $ — Goodwill acquired 122,824 47,765 — 170,589 Balance as of March 31, 2016 $ 122,824 $ 47,765 $ — $ 170,589</t>
  </si>
  <si>
    <t>LONG-TERM DEBT (Tables)</t>
  </si>
  <si>
    <t>Schedule of Long-term Debt</t>
  </si>
  <si>
    <t>Long-term debt was comprised of the following at March 31, 2016 and December 31, 2015 : (In thousands) March 31, 2016 December 31, 2015 Term loan facility $ 124,219 $ — Revolving credit facility 25,000 — Debt obligations 149,219 — Less: debt issuance costs (3,270 ) — Debt obligation, net 145,949 — Less: current portion (3,221 ) — Long-term debt $ 142,728 $ —</t>
  </si>
  <si>
    <t>Schedule of Annual Future Maturities of the Term Loan Facility and Revolving Credit Facility</t>
  </si>
  <si>
    <t>Anticipated annual future maturities of the Term Loan Facility and Revolving Credit Facility are as follows as of March 31, 2016 : (In thousands) 2016 $ 2,344 2017 6,250 2018 9,375 2019 12,500 2020 15,625 Thereafter 103,125 $ 149,219</t>
  </si>
  <si>
    <t>FAIR VALUE (Tables)</t>
  </si>
  <si>
    <t>Carrying Amounts and Fair Values of Certain Assets and Liabilities</t>
  </si>
  <si>
    <t>The following tables summarize the carrying amounts and fair values of certain assets at March 31, 2016 and December 31, 2015 : Fair Value at March 31, 2016 Using Carrying Amount at Quoted Prices in Active Markets for Identical Assets Significant Other Observable Inputs Significant Unobservable Inputs (In thousands) 3/31/2016 (Level 1) (Level 2) (Level 3) Description Available-for-sale securities Short-term investments (money market funds and accrued income) $ 430 $ — $ 430 $ — Corporate debt securities 714 — 714 — Total available-for-sale securities $ 1,144 $ — $ 1,144 $ — Fair Value at December 31, 2015 Using Carrying Amount at Quoted Prices in Active Markets for Identical Assets Significant Other Observable Inputs Significant Unobservable Inputs (In thousands) 12/31/2015 (Level 1) (Level 2) (Level 3) Description Available-for-sale securities Short-term investments (money market funds and accrued income) $ 1,269 $ — $ 1,269 $ — Obligations of U.S. Treasury, U.S. government corporations and agencies 55 — 55 — Mortgage-backed securities 1,993 — 1,993 — Certificates of deposit 1,558 — 1,558 — Corporate debt securities 5,949 — 5,949 — Total available-for-sale securities $ 10,824 $ — $ 10,824 $ —</t>
  </si>
  <si>
    <t>SEGMENT REPORTING (Tables)</t>
  </si>
  <si>
    <t>Schedule of Segment Reporting Information, by Segment</t>
  </si>
  <si>
    <t xml:space="preserve"> March 31, (In thousands) 2016 2015 Revenues: Acute Care EHR $ 45,326 $ 31,117 Post-acute Care EHR 7,054 — Business Management, Consulting and Managed IT Services 17,263 15,123 Total revenues $ 69,643 $ 46,240 Cost of sales: Acute Care EHR $ 21,378 $ 13,388 Post-acute Care EHR 2,484 — Business Management, Consulting and Managed IT Services 9,528 8,406 Total cost of sales $ 33,390 $ 21,794 Gross profit: Acute Care EHR $ 23,948 $ 17,729 Post-acute Care EHR 4,570 — Business Management, Consulting and Managed IT Services 7,735 6,717 Total gross profit $ 36,253 $ 24,446 Corporate operating expenses $ (35,477 ) $ (16,612 ) Other income (loss) (1 ) 83 Interest expense (1,468 ) — Income (loss) before taxes $ (693 ) $ 7,917</t>
  </si>
  <si>
    <t>BASIS OF PRESENTATION - Reclassification (Detail) - USD ($) $ in Thousands</t>
  </si>
  <si>
    <t>Error Corrections and Prior Period Adjustments Restatement [Line Items]</t>
  </si>
  <si>
    <t>Sales revenues: System sales and support</t>
  </si>
  <si>
    <t>Costs of sales: System sales and support</t>
  </si>
  <si>
    <t>Costs of sales: Business management, consulting and managed IT services</t>
  </si>
  <si>
    <t>Operating expenses: Product development</t>
  </si>
  <si>
    <t>Operating expenses: Sales and marketing</t>
  </si>
  <si>
    <t>As previously reported</t>
  </si>
  <si>
    <t>Sales revenues: Support and maintenance</t>
  </si>
  <si>
    <t>Costs of sales: Support and maintenance</t>
  </si>
  <si>
    <t>Reclassifications | Revised Presentation</t>
  </si>
  <si>
    <t>BUSINESS COMBINATION (Details) - Healthland Holding, Inc. $ in Millions</t>
  </si>
  <si>
    <t>Jan. 08, 2016USD ($)facilitycustomershares</t>
  </si>
  <si>
    <t>Mar. 31, 2016USD ($)</t>
  </si>
  <si>
    <t>Dec. 31, 2015USD ($)</t>
  </si>
  <si>
    <t>Business Acquisition [Line Items]</t>
  </si>
  <si>
    <t>Number of customers | customer</t>
  </si>
  <si>
    <t>Cash payment to acquire business</t>
  </si>
  <si>
    <t>Number of common shares transferred (in shares) | shares</t>
  </si>
  <si>
    <t>Number of stock options transferred (in shares) | shares</t>
  </si>
  <si>
    <t>Gross contractual amount of accounts receivable</t>
  </si>
  <si>
    <t>Revenue of acquired business since acquisition date</t>
  </si>
  <si>
    <t>Acquisition related costs, net of severance costs</t>
  </si>
  <si>
    <t>Pre-tax income of acquired business since acquisition date</t>
  </si>
  <si>
    <t>Severance costs</t>
  </si>
  <si>
    <t>General and administrative expenses</t>
  </si>
  <si>
    <t>Acquisition related costs</t>
  </si>
  <si>
    <t>Affiliated entity | Healthland, Inc.</t>
  </si>
  <si>
    <t>Affiliated entity | American HealthTech, Inc.</t>
  </si>
  <si>
    <t>Number of facilities | facility</t>
  </si>
  <si>
    <t>Affiliated entity | Rycan Technologies, Inc.</t>
  </si>
  <si>
    <t>BUSINESS COMBINATION - Allocation of Purchase Price (Detail) - USD ($) $ in Thousands</t>
  </si>
  <si>
    <t>Jan. 08, 2016</t>
  </si>
  <si>
    <t>Contingent consideration</t>
  </si>
  <si>
    <t>Healthland Holding, Inc.</t>
  </si>
  <si>
    <t>Acquired cash</t>
  </si>
  <si>
    <t>Prepaid expenses</t>
  </si>
  <si>
    <t>Property and equipment</t>
  </si>
  <si>
    <t>Intangible assets</t>
  </si>
  <si>
    <t>Accounts payable and accrued liabilities</t>
  </si>
  <si>
    <t>Deferred taxes, net</t>
  </si>
  <si>
    <t>Net assets acquired</t>
  </si>
  <si>
    <t>BUSINESS COMBINATION - Pro Forma Results of Income (Detail) - Healthland Holding, Inc. - USD ($) $ / shares in Units, $ in Thousands</t>
  </si>
  <si>
    <t>Pro forma revenues</t>
  </si>
  <si>
    <t>Pro forma net income (loss)</t>
  </si>
  <si>
    <t>Pro forma diluted earnings (loss) per share (in dollars per share)</t>
  </si>
  <si>
    <t>REVENUE RECOGNITION (Detail)</t>
  </si>
  <si>
    <t>Minimum</t>
  </si>
  <si>
    <t>Revenue Recognition, Multiple-deliverable Arrangements [Line Items]</t>
  </si>
  <si>
    <t>System installation period</t>
  </si>
  <si>
    <t>21 days</t>
  </si>
  <si>
    <t>Maintenance contract term</t>
  </si>
  <si>
    <t>3 years</t>
  </si>
  <si>
    <t>Maximum</t>
  </si>
  <si>
    <t>28 days</t>
  </si>
  <si>
    <t>5 years</t>
  </si>
  <si>
    <t>Property and Equipment (Detail) - USD ($) $ in Thousands</t>
  </si>
  <si>
    <t>Property, Plant and Equipment [Line Items]</t>
  </si>
  <si>
    <t>Property and equipment, gross</t>
  </si>
  <si>
    <t>Less: accumulated depreciation</t>
  </si>
  <si>
    <t>Land</t>
  </si>
  <si>
    <t>Buildings and improvements</t>
  </si>
  <si>
    <t>Maintenance equipment</t>
  </si>
  <si>
    <t>Computer equipment</t>
  </si>
  <si>
    <t>Leasehold improvements</t>
  </si>
  <si>
    <t>Office furniture and fixtures</t>
  </si>
  <si>
    <t>Automobiles</t>
  </si>
  <si>
    <t>OTHER ACCRUED LIABILITIES (Detail) - USD ($) $ in Thousands</t>
  </si>
  <si>
    <t>Salaries and benefits</t>
  </si>
  <si>
    <t>Severance</t>
  </si>
  <si>
    <t>Commissions</t>
  </si>
  <si>
    <t>Self-insurance reserves</t>
  </si>
  <si>
    <t>Other</t>
  </si>
  <si>
    <t>INVESTMENTS - Summary of Investments (Detail) - USD ($) $ in Thousands</t>
  </si>
  <si>
    <t>Schedule of Available-for-sale Securities [Line Items]</t>
  </si>
  <si>
    <t>Amortized Cost</t>
  </si>
  <si>
    <t>Unrealized Gains</t>
  </si>
  <si>
    <t>Unrealized Losses</t>
  </si>
  <si>
    <t>Short-term investments (money market funds and accrued income)</t>
  </si>
  <si>
    <t>Obligations of U.S. Treasury, U.S. government corporations and agencies</t>
  </si>
  <si>
    <t>Mortgage-backed securities</t>
  </si>
  <si>
    <t>Certificates of deposit</t>
  </si>
  <si>
    <t>Corporate debt securities</t>
  </si>
  <si>
    <t>INVESTMENTS - Amortized Cost and Estimated Fair Value of Securities With Fixed Maturities (Detail) - USD ($) $ in Thousands</t>
  </si>
  <si>
    <t>Due in 2016, Amortized Cost</t>
  </si>
  <si>
    <t>Due in 2017, Amortized Cost</t>
  </si>
  <si>
    <t>Due in 2018, Amortized Cost</t>
  </si>
  <si>
    <t>Due in 2019, Amortized Cost</t>
  </si>
  <si>
    <t>Due thereafter, Amortized Cost</t>
  </si>
  <si>
    <t>Due in 2016, Fair Value</t>
  </si>
  <si>
    <t>Due in 2017, Fair Value</t>
  </si>
  <si>
    <t>Due in 2018, Fair Value</t>
  </si>
  <si>
    <t>Due in 2019, Fair Value</t>
  </si>
  <si>
    <t>Due thereafter, Fair Value</t>
  </si>
  <si>
    <t>INVESTMENTS - Company's Investments' Gross Unrealized Losses and Fair Value (Detail) - USD ($) $ in Thousands</t>
  </si>
  <si>
    <t>Less than 12 Months, Fair Value</t>
  </si>
  <si>
    <t>12 Months or More, Fair Value</t>
  </si>
  <si>
    <t>Total, Fair Value</t>
  </si>
  <si>
    <t>Less than 12 months, Unrealized Losses</t>
  </si>
  <si>
    <t>12 Months or More, Unrealized Losses</t>
  </si>
  <si>
    <t>Total, Unrealized Losses</t>
  </si>
  <si>
    <t>NET INCOME PER SHARE (Detail) - USD ($) $ / shares in Units, $ in Thousands</t>
  </si>
  <si>
    <t>Earnings Per Share, Basic and Diluted [Abstract]</t>
  </si>
  <si>
    <t>Less: Net income attributable to participating securities</t>
  </si>
  <si>
    <t>Net income (loss) attributable to common stockholders</t>
  </si>
  <si>
    <t>Weighted average shares outstanding used in basic per common share computations (in shares)</t>
  </si>
  <si>
    <t>Add: Dilutive potential common shares (in shares)</t>
  </si>
  <si>
    <t>Weighted average shares outstanding used in diluted per common share computations (in shares)</t>
  </si>
  <si>
    <t>Basic EPS (in dollars per share)</t>
  </si>
  <si>
    <t>Diluted EPS (in dollars per share)</t>
  </si>
  <si>
    <t>Performance Shares</t>
  </si>
  <si>
    <t>Securities excluded from computation of earnings per share (in shares)</t>
  </si>
  <si>
    <t>INCOME TAXES (Detail) - USD ($) $ in Millions</t>
  </si>
  <si>
    <t>Effective tax rate (percent)</t>
  </si>
  <si>
    <t>(140.00%)</t>
  </si>
  <si>
    <t>30.40%</t>
  </si>
  <si>
    <t>Nondeductible acquisition transactions costs</t>
  </si>
  <si>
    <t>STOCK-BASED COMPENSATION - Total Stock-Based Compensation Expense (Detail) - USD ($) $ in Thousands</t>
  </si>
  <si>
    <t>Employee Service Share-based Compensation, Allocation of Recognized Period Costs [Line Items]</t>
  </si>
  <si>
    <t>Pre-tax stock-based compensation expense</t>
  </si>
  <si>
    <t>Less: income tax effect</t>
  </si>
  <si>
    <t>Net stock-based compensation expense</t>
  </si>
  <si>
    <t>Unrecognized compensation cost related to non-vested stock-based compensation arrangements</t>
  </si>
  <si>
    <t>Period for recognition for which unrecognized compensation costs are expected to be recognized</t>
  </si>
  <si>
    <t>Costs of sales</t>
  </si>
  <si>
    <t>Operating expenses</t>
  </si>
  <si>
    <t>STOCK-BASED COMPENSATION - Summary of Restricted Stock Activity (Detail) - Restricted Stock - $ / shares</t>
  </si>
  <si>
    <t>Shares</t>
  </si>
  <si>
    <t>Nonvested stock outstanding at beginning of period, shares</t>
  </si>
  <si>
    <t>Granted, shares</t>
  </si>
  <si>
    <t>Performance share awards settled through the issuance of restricted stock, shares</t>
  </si>
  <si>
    <t>Vested, shares</t>
  </si>
  <si>
    <t>Forfeited, shares</t>
  </si>
  <si>
    <t>Nonvested stock outstanding at end of period, shares</t>
  </si>
  <si>
    <t>Weighted-Average Grant Date Fair Value Per Share</t>
  </si>
  <si>
    <t>Nonvested stock outstanding at beginning of period, Weighted-Average Grant-Date Fair Value (in dollars per share)</t>
  </si>
  <si>
    <t>Granted, Weighted-Average Grant-Date Fair Value (in dollars per share)</t>
  </si>
  <si>
    <t>Performance share awards settled through the issuance of restricted stock, Weighted-Average Grant-Date Fair Value (in dollars per share)</t>
  </si>
  <si>
    <t>Vested, Weighted-Average Grant-Date Fair Value (in dollars per share)</t>
  </si>
  <si>
    <t>Forfeited, Weighted-Average Grant-Date Fair Value (in dollars per share)</t>
  </si>
  <si>
    <t>Nonvested stock outstanding at end of period, Weighted-Average Grant-Date Fair Value (in dollars per share)</t>
  </si>
  <si>
    <t>Share-based Compensation Arrangement by Share-based Payment Award [Line Items]</t>
  </si>
  <si>
    <t>Vesting period</t>
  </si>
  <si>
    <t>1 year</t>
  </si>
  <si>
    <t>STOCK-BASED COMPENSATION - Summary of Performance Share Awards (Detail) - Performance Shares - $ / shares</t>
  </si>
  <si>
    <t>Forfeited or unearned, shares</t>
  </si>
  <si>
    <t>Forfeited or unearned, Weighted-Average Grant-Date Fair Value (in dollars per share)</t>
  </si>
  <si>
    <t>FINANCING RECEIVABLES - Additional Information (Detail)</t>
  </si>
  <si>
    <t>Financing Receivables [Line Items]</t>
  </si>
  <si>
    <t>Expiration period of sales type lease</t>
  </si>
  <si>
    <t>Financial receivable lease term</t>
  </si>
  <si>
    <t>2 years</t>
  </si>
  <si>
    <t>7 years</t>
  </si>
  <si>
    <t>Second Generation Meaningful Use Installment Plans</t>
  </si>
  <si>
    <t>Maximum contractual term</t>
  </si>
  <si>
    <t>Expected contractual term, less than</t>
  </si>
  <si>
    <t>Fixed Periodic Payment Plans | Minimum</t>
  </si>
  <si>
    <t>Current financing receivable terms</t>
  </si>
  <si>
    <t>3 months</t>
  </si>
  <si>
    <t>Fixed Periodic Payment Plans | Maximum</t>
  </si>
  <si>
    <t>12 months</t>
  </si>
  <si>
    <t>FINANCING RECEIVABLES - Short-Term Payment Plans (Detail) - USD ($) $ in Thousands</t>
  </si>
  <si>
    <t>Short-term payment plans, net</t>
  </si>
  <si>
    <t>Second Generation Meaningful Use Installment Plans, gross</t>
  </si>
  <si>
    <t>Short-term payment plans, gross</t>
  </si>
  <si>
    <t>Fixed Periodic Payment Plans, gross</t>
  </si>
  <si>
    <t>Short-term payment plans</t>
  </si>
  <si>
    <t>Less: allowance for losses</t>
  </si>
  <si>
    <t>Less: unearned income</t>
  </si>
  <si>
    <t>FINANCING RECEIVABLES - Sales-Type Leases (Details) - USD ($) $ in Thousands</t>
  </si>
  <si>
    <t>Sales-type leases, gross</t>
  </si>
  <si>
    <t>Sales-type leases, net</t>
  </si>
  <si>
    <t>FINANCING RECEIVABLES - Future Minimum Lease Payments (Detail) - USD ($) $ in Thousands</t>
  </si>
  <si>
    <t>Thereafter</t>
  </si>
  <si>
    <t>Total minimum lease payments to be received</t>
  </si>
  <si>
    <t>Lease receivables, net</t>
  </si>
  <si>
    <t>FINANCING RECEIVABLES - Allowance for Financing Credit Losses (Detail) - USD ($) $ in Thousands</t>
  </si>
  <si>
    <t>12 Months Ended</t>
  </si>
  <si>
    <t>Allowance for Credit Losses on Financing Receivables [Roll Forward]</t>
  </si>
  <si>
    <t>Balance at Beginning of Period</t>
  </si>
  <si>
    <t>Provision</t>
  </si>
  <si>
    <t>Charge-offs</t>
  </si>
  <si>
    <t>Recoveries</t>
  </si>
  <si>
    <t>Balance at End of Period</t>
  </si>
  <si>
    <t>FINANCING RECEIVABLES - Analysis of Age of Financing Receivables Amounts (Detail) - USD ($) $ in Thousands</t>
  </si>
  <si>
    <t>1 to 90 Days Past Due</t>
  </si>
  <si>
    <t>91 to 180 Days Past Due</t>
  </si>
  <si>
    <t>181 Plus Days Past Due</t>
  </si>
  <si>
    <t>Total Past Due</t>
  </si>
  <si>
    <t>FINANCING RECEIVABLES - Summary of Financing Receivables (Detail) - USD ($) $ in Thousands</t>
  </si>
  <si>
    <t>Dec. 31, 2014</t>
  </si>
  <si>
    <t>Customer balances with amounts reclassified to trade accounts receivable that are:</t>
  </si>
  <si>
    <t>Total customer balances with past due amounts reclassified to trade accounts receivable</t>
  </si>
  <si>
    <t>Total customer balances with no past due amounts reclassified to trade accounts receivable</t>
  </si>
  <si>
    <t>Total financing receivables with contractual maturities of one year or less</t>
  </si>
  <si>
    <t>Total financing receivables</t>
  </si>
  <si>
    <t>INTANGIBLE ASSETS AND GOODWILL - Definited-lived Intangible Assets (Detail) - USD ($) $ in Thousands</t>
  </si>
  <si>
    <t>Finite-Lived Intangible Assets [Line Items]</t>
  </si>
  <si>
    <t>Gross carrying amount</t>
  </si>
  <si>
    <t>Accumulated amortization</t>
  </si>
  <si>
    <t>Net intangible assets</t>
  </si>
  <si>
    <t>Weighted average remaining years of useful life</t>
  </si>
  <si>
    <t>12 years</t>
  </si>
  <si>
    <t>Customer Relationships</t>
  </si>
  <si>
    <t>Trademark</t>
  </si>
  <si>
    <t>15 years</t>
  </si>
  <si>
    <t>Developed Technology</t>
  </si>
  <si>
    <t>8 years</t>
  </si>
  <si>
    <t>INTANGIBLE ASSETS AND GOODWILL (Detail) - USD ($) $ in Thousands</t>
  </si>
  <si>
    <t>Due thereafter</t>
  </si>
  <si>
    <t>INTANGIBLE ASSETS AND GOODWILL - Schedule of Goodwill (Detail)</t>
  </si>
  <si>
    <t>Goodwill [Roll Forward]</t>
  </si>
  <si>
    <t>Goodwill, beginning balance</t>
  </si>
  <si>
    <t>Goodwill acquired</t>
  </si>
  <si>
    <t>Goodwill, ending balance</t>
  </si>
  <si>
    <t>Goodwill impairment loss</t>
  </si>
  <si>
    <t>Operating Segments | Acute Care EHR</t>
  </si>
  <si>
    <t>Operating Segments | Post-acute Care EHR</t>
  </si>
  <si>
    <t>Operating Segments | Business Management, Consulting and Managed IT Services</t>
  </si>
  <si>
    <t>LONG-TERM DEBT - Schedule of long-term debt (Detail) - USD ($) $ in Thousands</t>
  </si>
  <si>
    <t>Debt Instrument [Line Items]</t>
  </si>
  <si>
    <t>Debt obligations</t>
  </si>
  <si>
    <t>Less: debt issuance costs</t>
  </si>
  <si>
    <t>Debt obligation, net</t>
  </si>
  <si>
    <t>Less: current portion</t>
  </si>
  <si>
    <t>Long-term debt</t>
  </si>
  <si>
    <t>Line of credit</t>
  </si>
  <si>
    <t>Line of credit | Term loan facility</t>
  </si>
  <si>
    <t>Line of credit | Revolving credit facility</t>
  </si>
  <si>
    <t>LONG-TERM DEBT (Detail) - Line of credit</t>
  </si>
  <si>
    <t>Jan. 08, 2016USD ($)</t>
  </si>
  <si>
    <t>Line of credit facility, incremental facility capacity</t>
  </si>
  <si>
    <t>Prepayment amount from net cash proceeds of certain sales and dispositions (as a percent)</t>
  </si>
  <si>
    <t>100.00%</t>
  </si>
  <si>
    <t>Prepayment amount from certain issuance of additional debt (as a percent)</t>
  </si>
  <si>
    <t>Prepayment amount from net cash proceeds from certain issuances or sales of equity securities (as a percent)</t>
  </si>
  <si>
    <t>50.00%</t>
  </si>
  <si>
    <t>Prepayment amount from net cash proceeds from certain issuances or sales of equity securities, step down (as a percent)</t>
  </si>
  <si>
    <t>0.00%</t>
  </si>
  <si>
    <t>Leverage ratio, maximum allowed</t>
  </si>
  <si>
    <t>Prepayment amount from excess cash flow (as a percent)</t>
  </si>
  <si>
    <t>Prepayment amount from excess cash flow, step down (as a percent)</t>
  </si>
  <si>
    <t>Term loan facility</t>
  </si>
  <si>
    <t>Amount of credit facility</t>
  </si>
  <si>
    <t>Amount outstanding under credit facility</t>
  </si>
  <si>
    <t>Term loan facility | Federal funds rate</t>
  </si>
  <si>
    <t>Basis spread on variable rate</t>
  </si>
  <si>
    <t>0.50%</t>
  </si>
  <si>
    <t>Term loan facility | LIBOR rate</t>
  </si>
  <si>
    <t>1.00%</t>
  </si>
  <si>
    <t>Revolving credit facility</t>
  </si>
  <si>
    <t>Proceeds from line of credit</t>
  </si>
  <si>
    <t>Swingline</t>
  </si>
  <si>
    <t>LONG-TERM DEBT - Annual Future Maturities (Detail) - USD ($) $ in Thousands</t>
  </si>
  <si>
    <t>FAIR VALUE (Detail) - USD ($) $ in Thousands</t>
  </si>
  <si>
    <t>Carrying Amount</t>
  </si>
  <si>
    <t>Fair Value, Assets and Liabilities Measured on Recurring and Nonrecurring Basis [Line Items]</t>
  </si>
  <si>
    <t>Total available-for-sale securities</t>
  </si>
  <si>
    <t>Carrying Amount | Short-term investments (money market funds and accrued income)</t>
  </si>
  <si>
    <t>Carrying Amount | Obligations of U.S. Treasury, U.S. government corporations and agencies</t>
  </si>
  <si>
    <t>Carrying Amount | Mortgage-backed securities</t>
  </si>
  <si>
    <t>Carrying Amount | Certificates of deposit</t>
  </si>
  <si>
    <t>Carrying Amount | Corporate debt securities</t>
  </si>
  <si>
    <t>Estimate of Fair Value | Quoted Prices in Active Markets for Identical Assets (Level 1)</t>
  </si>
  <si>
    <t>Estimate of Fair Value | Quoted Prices in Active Markets for Identical Assets (Level 1) | Short-term investments (money market funds and accrued income)</t>
  </si>
  <si>
    <t>Estimate of Fair Value | Quoted Prices in Active Markets for Identical Assets (Level 1) | Obligations of U.S. Treasury, U.S. government corporations and agencies</t>
  </si>
  <si>
    <t>Estimate of Fair Value | Quoted Prices in Active Markets for Identical Assets (Level 1) | Mortgage-backed securities</t>
  </si>
  <si>
    <t>Estimate of Fair Value | Quoted Prices in Active Markets for Identical Assets (Level 1) | Certificates of deposit</t>
  </si>
  <si>
    <t>Estimate of Fair Value | Quoted Prices in Active Markets for Identical Assets (Level 1) | Corporate debt securities</t>
  </si>
  <si>
    <t>Estimate of Fair Value | Significant Other Observable Inputs (Level 2)</t>
  </si>
  <si>
    <t>Estimate of Fair Value | Significant Other Observable Inputs (Level 2) | Short-term investments (money market funds and accrued income)</t>
  </si>
  <si>
    <t>Estimate of Fair Value | Significant Other Observable Inputs (Level 2) | Obligations of U.S. Treasury, U.S. government corporations and agencies</t>
  </si>
  <si>
    <t>Estimate of Fair Value | Significant Other Observable Inputs (Level 2) | Mortgage-backed securities</t>
  </si>
  <si>
    <t>Estimate of Fair Value | Significant Other Observable Inputs (Level 2) | Certificates of deposit</t>
  </si>
  <si>
    <t>Estimate of Fair Value | Significant Other Observable Inputs (Level 2) | Corporate debt securities</t>
  </si>
  <si>
    <t>Estimate of Fair Value | Significant Unobservable Inputs (Level 3)</t>
  </si>
  <si>
    <t>Estimate of Fair Value | Significant Unobservable Inputs (Level 3) | Short-term investments (money market funds and accrued income)</t>
  </si>
  <si>
    <t>Estimate of Fair Value | Significant Unobservable Inputs (Level 3) | Obligations of U.S. Treasury, U.S. government corporations and agencies</t>
  </si>
  <si>
    <t>Estimate of Fair Value | Significant Unobservable Inputs (Level 3) | Mortgage-backed securities</t>
  </si>
  <si>
    <t>Estimate of Fair Value | Significant Unobservable Inputs (Level 3) | Certificates of deposit</t>
  </si>
  <si>
    <t>Estimate of Fair Value | Significant Unobservable Inputs (Level 3) | Corporate debt securities</t>
  </si>
  <si>
    <t>SEGMENT REPORTING (Detail) $ in Thousands</t>
  </si>
  <si>
    <t>Mar. 31, 2016USD ($)segment</t>
  </si>
  <si>
    <t>Mar. 31, 2015USD ($)</t>
  </si>
  <si>
    <t>Dec. 31, 2015segment</t>
  </si>
  <si>
    <t>Segment Reporting Information [Line Items]</t>
  </si>
  <si>
    <t>Number of reportable segments | segment</t>
  </si>
  <si>
    <t>Number of operating segments | segment</t>
  </si>
  <si>
    <t>Total revenues</t>
  </si>
  <si>
    <t>Total cost of sales</t>
  </si>
  <si>
    <t>Total gross profit</t>
  </si>
  <si>
    <t>Corporate operating expenses</t>
  </si>
  <si>
    <t>Other income (loss)</t>
  </si>
  <si>
    <t>Corporate</t>
  </si>
  <si>
    <t>SUBSEQUENT EVENTS (Detail) - $ / shares</t>
  </si>
  <si>
    <t>May. 04, 2016</t>
  </si>
  <si>
    <t>Subsequent Event [Line Items]</t>
  </si>
  <si>
    <t>Subsequent Ev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through &quot;#,##0_);_(&quot;throug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6944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c t="n" r="C14" s="6">
        <v>13525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694</v>
      </c>
      <c t="n" r="C3" s="7">
        <v>24951</v>
      </c>
    </row>
    <row r="4" spans="1:3">
      <c t="s" r="A4" s="4">
        <v>28</v>
      </c>
      <c t="n" r="B4" s="6">
        <v>1144</v>
      </c>
      <c t="n" r="C4" s="6">
        <v>10824</v>
      </c>
    </row>
    <row r="5" spans="1:3">
      <c t="s" r="A5" s="4">
        <v>29</v>
      </c>
      <c t="n" r="B5" s="6">
        <v>29279</v>
      </c>
      <c t="n" r="C5" s="6">
        <v>22594</v>
      </c>
    </row>
    <row r="6" spans="1:3">
      <c t="s" r="A6" s="4">
        <v>30</v>
      </c>
      <c t="n" r="B6" s="6">
        <v>12478</v>
      </c>
      <c t="n" r="C6" s="6">
        <v>10576</v>
      </c>
    </row>
    <row r="7" spans="1:3">
      <c t="s" r="A7" s="4">
        <v>31</v>
      </c>
      <c t="n" r="B7" s="6">
        <v>1154</v>
      </c>
      <c t="n" r="C7" s="6">
        <v>1495</v>
      </c>
    </row>
    <row r="8" spans="1:3">
      <c t="s" r="A8" s="4">
        <v>32</v>
      </c>
      <c t="n" r="B8" s="6">
        <v>0</v>
      </c>
      <c t="n" r="C8" s="6">
        <v>2335</v>
      </c>
    </row>
    <row r="9" spans="1:3">
      <c t="s" r="A9" s="4">
        <v>33</v>
      </c>
      <c t="n" r="B9" s="6">
        <v>529</v>
      </c>
      <c t="n" r="C9" s="6">
        <v>427</v>
      </c>
    </row>
    <row r="10" spans="1:3">
      <c t="s" r="A10" s="4">
        <v>34</v>
      </c>
      <c t="n" r="B10" s="6">
        <v>4512</v>
      </c>
      <c t="n" r="C10" s="6">
        <v>1355</v>
      </c>
    </row>
    <row r="11" spans="1:3">
      <c t="s" r="A11" s="4">
        <v>35</v>
      </c>
      <c t="n" r="B11" s="6">
        <v>60790</v>
      </c>
      <c t="n" r="C11" s="6">
        <v>74557</v>
      </c>
    </row>
    <row r="12" spans="1:3">
      <c t="s" r="A12" s="4">
        <v>36</v>
      </c>
      <c t="n" r="B12" s="6">
        <v>14795</v>
      </c>
      <c t="n" r="C12" s="6">
        <v>14351</v>
      </c>
    </row>
    <row r="13" spans="1:3">
      <c t="s" r="A13" s="4">
        <v>37</v>
      </c>
      <c t="n" r="B13" s="6">
        <v>2701</v>
      </c>
      <c t="n" r="C13" s="6">
        <v>1569</v>
      </c>
    </row>
    <row r="14" spans="1:3">
      <c t="s" r="A14" s="4">
        <v>38</v>
      </c>
      <c t="n" r="B14" s="6">
        <v>109245</v>
      </c>
      <c t="n" r="C14" s="6">
        <v>0</v>
      </c>
    </row>
    <row r="15" spans="1:3">
      <c t="s" r="A15" s="4">
        <v>39</v>
      </c>
      <c t="n" r="B15" s="6">
        <v>170589</v>
      </c>
      <c t="n" r="C15" s="6">
        <v>0</v>
      </c>
    </row>
    <row r="16" spans="1:3">
      <c t="s" r="A16" s="4">
        <v>32</v>
      </c>
      <c t="n" r="B16" s="6">
        <v>2156</v>
      </c>
      <c t="n" r="C16" s="6">
        <v>2311</v>
      </c>
    </row>
    <row r="17" spans="1:3">
      <c t="s" r="A17" s="4">
        <v>40</v>
      </c>
      <c t="n" r="B17" s="6">
        <v>360276</v>
      </c>
      <c t="n" r="C17" s="6">
        <v>92788</v>
      </c>
    </row>
    <row r="18" spans="1:3">
      <c t="s" r="A18" s="3">
        <v>41</v>
      </c>
    </row>
    <row r="19" spans="1:3">
      <c t="s" r="A19" s="4">
        <v>42</v>
      </c>
      <c t="n" r="B19" s="6">
        <v>14800</v>
      </c>
      <c t="n" r="C19" s="6">
        <v>4591</v>
      </c>
    </row>
    <row r="20" spans="1:3">
      <c t="s" r="A20" s="4">
        <v>43</v>
      </c>
      <c t="n" r="B20" s="6">
        <v>3221</v>
      </c>
      <c t="n" r="C20" s="6">
        <v>0</v>
      </c>
    </row>
    <row r="21" spans="1:3">
      <c t="s" r="A21" s="4">
        <v>44</v>
      </c>
      <c t="n" r="B21" s="6">
        <v>15233</v>
      </c>
      <c t="n" r="C21" s="6">
        <v>3821</v>
      </c>
    </row>
    <row r="22" spans="1:3">
      <c t="s" r="A22" s="4">
        <v>45</v>
      </c>
      <c t="n" r="B22" s="6">
        <v>4950</v>
      </c>
      <c t="n" r="C22" s="6">
        <v>3412</v>
      </c>
    </row>
    <row r="23" spans="1:3">
      <c t="s" r="A23" s="4">
        <v>46</v>
      </c>
      <c t="n" r="B23" s="6">
        <v>16056</v>
      </c>
      <c t="n" r="C23" s="6">
        <v>5598</v>
      </c>
    </row>
    <row r="24" spans="1:3">
      <c t="s" r="A24" s="4">
        <v>47</v>
      </c>
      <c t="n" r="B24" s="6">
        <v>54260</v>
      </c>
      <c t="n" r="C24" s="6">
        <v>17422</v>
      </c>
    </row>
    <row r="25" spans="1:3">
      <c t="s" r="A25" s="4">
        <v>48</v>
      </c>
      <c t="n" r="B25" s="6">
        <v>142728</v>
      </c>
      <c t="n" r="C25" s="6">
        <v>0</v>
      </c>
    </row>
    <row r="26" spans="1:3">
      <c t="s" r="A26" s="4">
        <v>49</v>
      </c>
      <c t="n" r="B26" s="6">
        <v>196988</v>
      </c>
      <c t="n" r="C26" s="6">
        <v>17422</v>
      </c>
    </row>
    <row r="27" spans="1:3">
      <c t="s" r="A27" s="3">
        <v>50</v>
      </c>
    </row>
    <row r="28" spans="1:3">
      <c t="s" r="A28" s="4">
        <v>51</v>
      </c>
      <c t="n" r="B28" s="6">
        <v>13</v>
      </c>
      <c t="n" r="C28" s="6">
        <v>11</v>
      </c>
    </row>
    <row r="29" spans="1:3">
      <c t="s" r="A29" s="4">
        <v>52</v>
      </c>
      <c t="n" r="B29" s="6">
        <v>142325</v>
      </c>
      <c t="n" r="C29" s="6">
        <v>44187</v>
      </c>
    </row>
    <row r="30" spans="1:3">
      <c t="s" r="A30" s="4">
        <v>53</v>
      </c>
      <c t="n" r="B30" s="6">
        <v>-6</v>
      </c>
      <c t="n" r="C30" s="6">
        <v>-38</v>
      </c>
    </row>
    <row r="31" spans="1:3">
      <c t="s" r="A31" s="4">
        <v>54</v>
      </c>
      <c t="n" r="B31" s="6">
        <v>20956</v>
      </c>
      <c t="n" r="C31" s="6">
        <v>31206</v>
      </c>
    </row>
    <row r="32" spans="1:3">
      <c t="s" r="A32" s="4">
        <v>55</v>
      </c>
      <c t="n" r="B32" s="6">
        <v>163288</v>
      </c>
      <c t="n" r="C32" s="6">
        <v>75366</v>
      </c>
    </row>
    <row r="33" spans="1:3">
      <c t="s" r="A33" s="4">
        <v>56</v>
      </c>
      <c t="n" r="B33" s="7">
        <v>360276</v>
      </c>
      <c t="n" r="C33" s="7">
        <v>927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57</v>
      </c>
    </row>
    <row r="4" spans="1:2">
      <c t="s" r="A4" s="4">
        <v>208</v>
      </c>
      <c t="s" r="B4" s="4">
        <v>209</v>
      </c>
    </row>
    <row r="5" spans="1:2">
      <c t="s" r="A5" s="4">
        <v>210</v>
      </c>
      <c t="s" r="B5" s="4">
        <v>211</v>
      </c>
    </row>
    <row r="6" spans="1:2">
      <c t="s" r="A6" s="4">
        <v>212</v>
      </c>
      <c t="s" r="B6" s="4">
        <v>213</v>
      </c>
    </row>
    <row r="7" spans="1:2">
      <c t="s" r="A7" s="4">
        <v>214</v>
      </c>
      <c t="s" r="B7" s="4">
        <v>215</v>
      </c>
    </row>
    <row r="8" spans="1:2">
      <c t="s" r="A8" s="4">
        <v>28</v>
      </c>
      <c t="s" r="B8" s="4">
        <v>216</v>
      </c>
    </row>
    <row r="9" spans="1:2">
      <c t="s" r="A9" s="4">
        <v>217</v>
      </c>
      <c t="s" r="B9" s="4">
        <v>218</v>
      </c>
    </row>
    <row r="10" spans="1:2">
      <c t="s" r="A10" s="4">
        <v>219</v>
      </c>
      <c t="s" r="B10" s="4">
        <v>220</v>
      </c>
    </row>
    <row r="11" spans="1:2">
      <c t="s" r="A11" s="4">
        <v>221</v>
      </c>
      <c t="s" r="B11" s="4">
        <v>222</v>
      </c>
    </row>
    <row r="12" spans="1:2">
      <c t="s" r="A12" s="4">
        <v>223</v>
      </c>
      <c t="s" r="B12" s="4">
        <v>224</v>
      </c>
    </row>
    <row r="13" spans="1:2">
      <c t="s" r="A13" s="4">
        <v>225</v>
      </c>
      <c t="s" r="B13"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57</v>
      </c>
    </row>
    <row r="4" spans="1:2">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160</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4</v>
      </c>
      <c t="s" r="B1" s="2">
        <v>1</v>
      </c>
    </row>
    <row r="2" spans="1:2">
      <c t="s" r="B2" s="2">
        <v>2</v>
      </c>
    </row>
    <row r="3" spans="1:2">
      <c t="s" r="A3" s="3">
        <v>166</v>
      </c>
    </row>
    <row r="4" spans="1:2">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169</v>
      </c>
    </row>
    <row r="4" spans="1:2">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5</v>
      </c>
    </row>
    <row r="2" spans="1:3">
      <c t="s" r="A2" s="3">
        <v>58</v>
      </c>
    </row>
    <row r="3" spans="1:3">
      <c t="s" r="A3" s="4">
        <v>59</v>
      </c>
      <c t="n" r="B3" s="7">
        <v>1229</v>
      </c>
      <c t="n" r="C3" s="7">
        <v>1216</v>
      </c>
    </row>
    <row r="4" spans="1:3">
      <c t="s" r="A4" s="4">
        <v>60</v>
      </c>
      <c t="n" r="B4" s="8">
        <v>0.001</v>
      </c>
      <c t="n" r="C4" s="8">
        <v>0.001</v>
      </c>
    </row>
    <row r="5" spans="1:3">
      <c t="s" r="A5" s="4">
        <v>61</v>
      </c>
      <c t="n" r="B5" s="6">
        <v>30000000</v>
      </c>
      <c t="n" r="C5" s="6">
        <v>30000000</v>
      </c>
    </row>
    <row r="6" spans="1:3">
      <c t="s" r="A6" s="4">
        <v>62</v>
      </c>
      <c t="n" r="B6" s="6">
        <v>13521000</v>
      </c>
      <c t="n" r="C6" s="6">
        <v>11303000</v>
      </c>
    </row>
    <row r="7" spans="1:3">
      <c t="s" r="A7" s="4">
        <v>63</v>
      </c>
      <c t="n" r="B7" s="6">
        <v>13521000</v>
      </c>
      <c t="n" r="C7" s="6">
        <v>113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40</v>
      </c>
      <c t="s" r="B1" s="2">
        <v>1</v>
      </c>
    </row>
    <row r="2" spans="1:2">
      <c t="s" r="B2" s="2">
        <v>2</v>
      </c>
    </row>
    <row r="3" spans="1:2">
      <c t="s" r="A3" s="3">
        <v>172</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7</v>
      </c>
      <c t="s" r="B1" s="2">
        <v>1</v>
      </c>
    </row>
    <row r="2" spans="1:2">
      <c t="s" r="B2" s="2">
        <v>2</v>
      </c>
    </row>
    <row r="3" spans="1:2">
      <c t="s" r="A3" s="3">
        <v>175</v>
      </c>
    </row>
    <row r="4" spans="1:2">
      <c t="s" r="A4" s="4">
        <v>248</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50</v>
      </c>
      <c t="s" r="B1" s="2">
        <v>1</v>
      </c>
    </row>
    <row r="2" spans="1:2">
      <c t="s" r="B2" s="2">
        <v>2</v>
      </c>
    </row>
    <row r="3" spans="1:2">
      <c t="s" r="A3" s="3">
        <v>181</v>
      </c>
    </row>
    <row r="4" spans="1:2">
      <c t="s" r="A4" s="4">
        <v>251</v>
      </c>
      <c t="s" r="B4" s="4">
        <v>252</v>
      </c>
    </row>
    <row r="5" spans="1:2">
      <c t="s" r="A5" s="4">
        <v>253</v>
      </c>
      <c t="s" r="B5" s="4">
        <v>254</v>
      </c>
    </row>
    <row r="6" spans="1:2">
      <c t="s" r="A6" s="4">
        <v>255</v>
      </c>
      <c t="s" r="B6"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t="s" r="A1" s="1">
        <v>257</v>
      </c>
      <c t="s" r="B1" s="2">
        <v>1</v>
      </c>
    </row>
    <row r="2" spans="1:2">
      <c t="s" r="B2" s="2">
        <v>2</v>
      </c>
    </row>
    <row r="3" spans="1:2">
      <c t="s" r="A3" s="3">
        <v>184</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68</v>
      </c>
      <c t="s" r="B9"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70</v>
      </c>
      <c t="s" r="B1" s="2">
        <v>1</v>
      </c>
    </row>
    <row r="2" spans="1:2">
      <c t="s" r="B2" s="2">
        <v>2</v>
      </c>
    </row>
    <row r="3" spans="1:2">
      <c t="s" r="A3" s="3">
        <v>187</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90</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2</v>
      </c>
      <c t="s" r="B1" s="2">
        <v>1</v>
      </c>
    </row>
    <row r="2" spans="1:2">
      <c t="s" r="B2" s="2">
        <v>2</v>
      </c>
    </row>
    <row r="3" spans="1:2">
      <c t="s" r="A3" s="3">
        <v>196</v>
      </c>
    </row>
    <row r="4" spans="1:2">
      <c t="s" r="A4" s="4">
        <v>283</v>
      </c>
      <c t="s" r="B4"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5</v>
      </c>
      <c t="s" r="B1" s="2">
        <v>1</v>
      </c>
    </row>
    <row r="2" spans="1:2">
      <c t="s" r="B2" s="2">
        <v>2</v>
      </c>
    </row>
    <row r="3" spans="1:2">
      <c t="s" r="A3" s="3">
        <v>199</v>
      </c>
    </row>
    <row r="4" spans="1:2">
      <c t="s" r="A4" s="4">
        <v>286</v>
      </c>
      <c t="s" r="B4"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88</v>
      </c>
      <c t="s" r="B1" s="2">
        <v>1</v>
      </c>
    </row>
    <row r="2" spans="1:3">
      <c t="s" r="B2" s="2">
        <v>2</v>
      </c>
      <c t="s" r="C2" s="2">
        <v>65</v>
      </c>
    </row>
    <row r="3" spans="1:3">
      <c t="s" r="A3" s="3">
        <v>289</v>
      </c>
    </row>
    <row r="4" spans="1:3">
      <c t="s" r="A4" s="4">
        <v>290</v>
      </c>
      <c t="n" r="B4" s="7">
        <v>52380</v>
      </c>
      <c t="n" r="C4" s="7">
        <v>31117</v>
      </c>
    </row>
    <row r="5" spans="1:3">
      <c t="s" r="A5" s="4">
        <v>291</v>
      </c>
      <c t="n" r="B5" s="6">
        <v>23862</v>
      </c>
      <c t="n" r="C5" s="6">
        <v>13388</v>
      </c>
    </row>
    <row r="6" spans="1:3">
      <c t="s" r="A6" s="4">
        <v>292</v>
      </c>
      <c t="n" r="B6" s="6">
        <v>9528</v>
      </c>
      <c t="n" r="C6" s="6">
        <v>8406</v>
      </c>
    </row>
    <row r="7" spans="1:3">
      <c t="s" r="A7" s="4">
        <v>293</v>
      </c>
      <c t="n" r="B7" s="6">
        <v>7190</v>
      </c>
      <c t="n" r="C7" s="6">
        <v>3582</v>
      </c>
    </row>
    <row r="8" spans="1:3">
      <c t="s" r="A8" s="4">
        <v>294</v>
      </c>
      <c t="n" r="B8" s="7">
        <v>6730</v>
      </c>
      <c t="n" r="C8" s="6">
        <v>4591</v>
      </c>
    </row>
    <row r="9" spans="1:3">
      <c t="s" r="A9" s="4">
        <v>295</v>
      </c>
    </row>
    <row r="10" spans="1:3">
      <c t="s" r="A10" s="3">
        <v>289</v>
      </c>
    </row>
    <row r="11" spans="1:3">
      <c t="s" r="A11" s="4">
        <v>290</v>
      </c>
      <c t="n" r="C11" s="6">
        <v>12585</v>
      </c>
    </row>
    <row r="12" spans="1:3">
      <c t="s" r="A12" s="4">
        <v>296</v>
      </c>
      <c t="n" r="C12" s="6">
        <v>18532</v>
      </c>
    </row>
    <row r="13" spans="1:3">
      <c t="s" r="A13" s="4">
        <v>291</v>
      </c>
      <c t="n" r="C13" s="6">
        <v>9810</v>
      </c>
    </row>
    <row r="14" spans="1:3">
      <c t="s" r="A14" s="4">
        <v>297</v>
      </c>
      <c t="n" r="C14" s="6">
        <v>7160</v>
      </c>
    </row>
    <row r="15" spans="1:3">
      <c t="s" r="A15" s="4">
        <v>292</v>
      </c>
      <c t="n" r="C15" s="6">
        <v>9964</v>
      </c>
    </row>
    <row r="16" spans="1:3">
      <c t="s" r="A16" s="4">
        <v>294</v>
      </c>
      <c t="n" r="C16" s="6">
        <v>3033</v>
      </c>
    </row>
    <row r="17" spans="1:3">
      <c t="s" r="A17" s="4">
        <v>212</v>
      </c>
    </row>
    <row r="18" spans="1:3">
      <c t="s" r="A18" s="3">
        <v>289</v>
      </c>
    </row>
    <row r="19" spans="1:3">
      <c t="s" r="A19" s="4">
        <v>290</v>
      </c>
      <c t="n" r="C19" s="6">
        <v>31117</v>
      </c>
    </row>
    <row r="20" spans="1:3">
      <c t="s" r="A20" s="4">
        <v>291</v>
      </c>
      <c t="n" r="C20" s="6">
        <v>13388</v>
      </c>
    </row>
    <row r="21" spans="1:3">
      <c t="s" r="A21" s="4">
        <v>292</v>
      </c>
      <c t="n" r="C21" s="6">
        <v>-1558</v>
      </c>
    </row>
    <row r="22" spans="1:3">
      <c t="s" r="A22" s="4">
        <v>293</v>
      </c>
      <c t="n" r="C22" s="6">
        <v>3582</v>
      </c>
    </row>
    <row r="23" spans="1:3">
      <c t="s" r="A23" s="4">
        <v>294</v>
      </c>
      <c t="n" r="C23" s="6">
        <v>1558</v>
      </c>
    </row>
    <row r="24" spans="1:3">
      <c t="s" r="A24" s="4">
        <v>298</v>
      </c>
    </row>
    <row r="25" spans="1:3">
      <c t="s" r="A25" s="3">
        <v>289</v>
      </c>
    </row>
    <row r="26" spans="1:3">
      <c t="s" r="A26" s="4">
        <v>290</v>
      </c>
      <c t="n" r="C26" s="6">
        <v>-12585</v>
      </c>
    </row>
    <row r="27" spans="1:3">
      <c t="s" r="A27" s="4">
        <v>296</v>
      </c>
      <c t="n" r="C27" s="6">
        <v>-18532</v>
      </c>
    </row>
    <row r="28" spans="1:3">
      <c t="s" r="A28" s="4">
        <v>291</v>
      </c>
      <c t="n" r="C28" s="6">
        <v>-9810</v>
      </c>
    </row>
    <row r="29" spans="1:3">
      <c t="s" r="A29" s="4">
        <v>297</v>
      </c>
      <c t="n" r="C29" s="7">
        <v>-71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43"/>
    <col customWidth="1" max="3" min="3" width="21"/>
    <col customWidth="1" max="4" min="4" width="21"/>
  </cols>
  <sheetData>
    <row r="1" spans="1:4">
      <c t="s" r="A1" s="1">
        <v>299</v>
      </c>
      <c t="s" r="B1" s="2">
        <v>300</v>
      </c>
      <c t="s" r="C1" s="2">
        <v>301</v>
      </c>
      <c t="s" r="D1" s="2">
        <v>302</v>
      </c>
    </row>
    <row r="2" spans="1:4">
      <c t="s" r="A2" s="3">
        <v>303</v>
      </c>
    </row>
    <row r="3" spans="1:4">
      <c t="s" r="A3" s="4">
        <v>304</v>
      </c>
      <c t="n" r="B3" s="6">
        <v>1200</v>
      </c>
    </row>
    <row r="4" spans="1:4">
      <c t="s" r="A4" s="4">
        <v>305</v>
      </c>
      <c t="n" r="B4" s="10">
        <v>162.2</v>
      </c>
    </row>
    <row r="5" spans="1:4">
      <c t="s" r="A5" s="4">
        <v>306</v>
      </c>
      <c t="n" r="B5" s="6">
        <v>1973880</v>
      </c>
    </row>
    <row r="6" spans="1:4">
      <c t="s" r="A6" s="4">
        <v>307</v>
      </c>
      <c t="n" r="B6" s="6">
        <v>174972</v>
      </c>
    </row>
    <row r="7" spans="1:4">
      <c t="s" r="A7" s="4">
        <v>308</v>
      </c>
      <c t="n" r="B7" s="10">
        <v>8.5</v>
      </c>
    </row>
    <row r="8" spans="1:4">
      <c t="s" r="A8" s="4">
        <v>309</v>
      </c>
      <c t="n" r="C8" s="10">
        <v>22.7</v>
      </c>
    </row>
    <row r="9" spans="1:4">
      <c t="s" r="A9" s="4">
        <v>310</v>
      </c>
      <c t="n" r="C9" s="11">
        <v>5.1</v>
      </c>
    </row>
    <row r="10" spans="1:4">
      <c t="s" r="A10" s="4">
        <v>311</v>
      </c>
      <c t="n" r="C10" s="11">
        <v>5.4</v>
      </c>
    </row>
    <row r="11" spans="1:4">
      <c t="s" r="A11" s="4">
        <v>312</v>
      </c>
      <c t="n" r="C11" s="11">
        <v>2.5</v>
      </c>
    </row>
    <row r="12" spans="1:4">
      <c t="s" r="A12" s="4">
        <v>313</v>
      </c>
    </row>
    <row r="13" spans="1:4">
      <c t="s" r="A13" s="3">
        <v>303</v>
      </c>
    </row>
    <row r="14" spans="1:4">
      <c t="s" r="A14" s="4">
        <v>314</v>
      </c>
      <c t="n" r="C14" s="10">
        <v>7.6</v>
      </c>
      <c t="n" r="D14" s="7">
        <v>3</v>
      </c>
    </row>
    <row r="15" spans="1:4">
      <c t="s" r="A15" s="4">
        <v>315</v>
      </c>
    </row>
    <row r="16" spans="1:4">
      <c t="s" r="A16" s="3">
        <v>303</v>
      </c>
    </row>
    <row r="17" spans="1:4">
      <c t="s" r="A17" s="4">
        <v>304</v>
      </c>
      <c t="n" r="B17" s="6">
        <v>350</v>
      </c>
    </row>
    <row r="18" spans="1:4">
      <c t="s" r="A18" s="4">
        <v>316</v>
      </c>
    </row>
    <row r="19" spans="1:4">
      <c t="s" r="A19" s="3">
        <v>303</v>
      </c>
    </row>
    <row r="20" spans="1:4">
      <c t="s" r="A20" s="4">
        <v>317</v>
      </c>
      <c t="n" r="B20" s="6">
        <v>3300</v>
      </c>
    </row>
    <row r="21" spans="1:4">
      <c t="s" r="A21" s="4">
        <v>318</v>
      </c>
    </row>
    <row r="22" spans="1:4">
      <c t="s" r="A22" s="3">
        <v>303</v>
      </c>
    </row>
    <row r="23" spans="1:4">
      <c t="s" r="A23" s="4">
        <v>304</v>
      </c>
      <c t="n" r="B23" s="6">
        <v>2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v>
      </c>
      <c t="s" r="B1" s="2">
        <v>1</v>
      </c>
    </row>
    <row r="2" spans="1:3">
      <c t="s" r="B2" s="2">
        <v>2</v>
      </c>
      <c t="s" r="C2" s="2">
        <v>65</v>
      </c>
    </row>
    <row r="3" spans="1:3">
      <c t="s" r="A3" s="3">
        <v>66</v>
      </c>
    </row>
    <row r="4" spans="1:3">
      <c t="s" r="A4" s="4">
        <v>67</v>
      </c>
      <c t="n" r="B4" s="7">
        <v>52380</v>
      </c>
      <c t="n" r="C4" s="7">
        <v>31117</v>
      </c>
    </row>
    <row r="5" spans="1:3">
      <c t="s" r="A5" s="4">
        <v>68</v>
      </c>
      <c t="n" r="B5" s="6">
        <v>17263</v>
      </c>
      <c t="n" r="C5" s="6">
        <v>15123</v>
      </c>
    </row>
    <row r="6" spans="1:3">
      <c t="s" r="A6" s="4">
        <v>69</v>
      </c>
      <c t="n" r="B6" s="6">
        <v>69643</v>
      </c>
      <c t="n" r="C6" s="6">
        <v>46240</v>
      </c>
    </row>
    <row r="7" spans="1:3">
      <c t="s" r="A7" s="3">
        <v>70</v>
      </c>
    </row>
    <row r="8" spans="1:3">
      <c t="s" r="A8" s="4">
        <v>67</v>
      </c>
      <c t="n" r="B8" s="6">
        <v>23862</v>
      </c>
      <c t="n" r="C8" s="6">
        <v>13388</v>
      </c>
    </row>
    <row r="9" spans="1:3">
      <c t="s" r="A9" s="4">
        <v>68</v>
      </c>
      <c t="n" r="B9" s="6">
        <v>9528</v>
      </c>
      <c t="n" r="C9" s="6">
        <v>8406</v>
      </c>
    </row>
    <row r="10" spans="1:3">
      <c t="s" r="A10" s="4">
        <v>71</v>
      </c>
      <c t="n" r="B10" s="6">
        <v>33390</v>
      </c>
      <c t="n" r="C10" s="6">
        <v>21794</v>
      </c>
    </row>
    <row r="11" spans="1:3">
      <c t="s" r="A11" s="4">
        <v>72</v>
      </c>
      <c t="n" r="B11" s="6">
        <v>36253</v>
      </c>
      <c t="n" r="C11" s="6">
        <v>24446</v>
      </c>
    </row>
    <row r="12" spans="1:3">
      <c t="s" r="A12" s="3">
        <v>73</v>
      </c>
    </row>
    <row r="13" spans="1:3">
      <c t="s" r="A13" s="4">
        <v>74</v>
      </c>
      <c t="n" r="B13" s="6">
        <v>7190</v>
      </c>
      <c t="n" r="C13" s="6">
        <v>3582</v>
      </c>
    </row>
    <row r="14" spans="1:3">
      <c t="s" r="A14" s="4">
        <v>75</v>
      </c>
      <c t="n" r="B14" s="6">
        <v>6730</v>
      </c>
      <c t="n" r="C14" s="6">
        <v>4591</v>
      </c>
    </row>
    <row r="15" spans="1:3">
      <c t="s" r="A15" s="4">
        <v>76</v>
      </c>
      <c t="n" r="B15" s="6">
        <v>19202</v>
      </c>
      <c t="n" r="C15" s="6">
        <v>8439</v>
      </c>
    </row>
    <row r="16" spans="1:3">
      <c t="s" r="A16" s="4">
        <v>77</v>
      </c>
      <c t="n" r="B16" s="6">
        <v>2355</v>
      </c>
      <c t="n" r="C16" s="6">
        <v>0</v>
      </c>
    </row>
    <row r="17" spans="1:3">
      <c t="s" r="A17" s="4">
        <v>78</v>
      </c>
      <c t="n" r="B17" s="6">
        <v>35477</v>
      </c>
      <c t="n" r="C17" s="6">
        <v>16612</v>
      </c>
    </row>
    <row r="18" spans="1:3">
      <c t="s" r="A18" s="4">
        <v>79</v>
      </c>
      <c t="n" r="B18" s="6">
        <v>776</v>
      </c>
      <c t="n" r="C18" s="6">
        <v>7834</v>
      </c>
    </row>
    <row r="19" spans="1:3">
      <c t="s" r="A19" s="3">
        <v>80</v>
      </c>
    </row>
    <row r="20" spans="1:3">
      <c t="s" r="A20" s="4">
        <v>81</v>
      </c>
      <c t="n" r="B20" s="6">
        <v>-1</v>
      </c>
      <c t="n" r="C20" s="6">
        <v>83</v>
      </c>
    </row>
    <row r="21" spans="1:3">
      <c t="s" r="A21" s="4">
        <v>82</v>
      </c>
      <c t="n" r="B21" s="6">
        <v>-1468</v>
      </c>
      <c t="n" r="C21" s="6">
        <v>0</v>
      </c>
    </row>
    <row r="22" spans="1:3">
      <c t="s" r="A22" s="4">
        <v>83</v>
      </c>
      <c t="n" r="B22" s="6">
        <v>-1469</v>
      </c>
      <c t="n" r="C22" s="6">
        <v>83</v>
      </c>
    </row>
    <row r="23" spans="1:3">
      <c t="s" r="A23" s="4">
        <v>84</v>
      </c>
      <c t="n" r="B23" s="6">
        <v>-693</v>
      </c>
      <c t="n" r="C23" s="6">
        <v>7917</v>
      </c>
    </row>
    <row r="24" spans="1:3">
      <c t="s" r="A24" s="4">
        <v>85</v>
      </c>
      <c t="n" r="B24" s="6">
        <v>970</v>
      </c>
      <c t="n" r="C24" s="6">
        <v>2409</v>
      </c>
    </row>
    <row r="25" spans="1:3">
      <c t="s" r="A25" s="4">
        <v>86</v>
      </c>
      <c t="n" r="B25" s="7">
        <v>-1663</v>
      </c>
      <c t="n" r="C25" s="7">
        <v>5508</v>
      </c>
    </row>
    <row r="26" spans="1:3">
      <c t="s" r="A26" s="4">
        <v>87</v>
      </c>
      <c t="n" r="B26" s="9">
        <v>-0.13</v>
      </c>
      <c t="n" r="C26" s="9">
        <v>0.49</v>
      </c>
    </row>
    <row r="27" spans="1:3">
      <c t="s" r="A27" s="4">
        <v>88</v>
      </c>
      <c t="n" r="B27" s="9">
        <v>-0.13</v>
      </c>
      <c t="n" r="C27" s="9">
        <v>0.49</v>
      </c>
    </row>
    <row r="28" spans="1:3">
      <c t="s" r="A28" s="3">
        <v>89</v>
      </c>
    </row>
    <row r="29" spans="1:3">
      <c t="s" r="A29" s="4">
        <v>90</v>
      </c>
      <c t="n" r="B29" s="6">
        <v>13025</v>
      </c>
      <c t="n" r="C29" s="6">
        <v>11052</v>
      </c>
    </row>
    <row r="30" spans="1:3">
      <c t="s" r="A30" s="4">
        <v>91</v>
      </c>
      <c t="n" r="B30" s="6">
        <v>13025</v>
      </c>
      <c t="n" r="C30" s="6">
        <v>11052</v>
      </c>
    </row>
    <row r="31" spans="1:3">
      <c t="s" r="A31" s="4">
        <v>92</v>
      </c>
      <c t="n" r="B31" s="9">
        <v>0.64</v>
      </c>
      <c t="n" r="C31" s="9">
        <v>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9</v>
      </c>
      <c t="s" r="B1" s="2">
        <v>2</v>
      </c>
      <c t="s" r="C1" s="2">
        <v>320</v>
      </c>
      <c t="s" r="D1" s="2">
        <v>25</v>
      </c>
    </row>
    <row r="2" spans="1:4">
      <c t="s" r="A2" s="3">
        <v>303</v>
      </c>
    </row>
    <row r="3" spans="1:4">
      <c t="s" r="A3" s="4">
        <v>39</v>
      </c>
      <c t="n" r="B3" s="7">
        <v>170589</v>
      </c>
      <c t="n" r="D3" s="7">
        <v>0</v>
      </c>
    </row>
    <row r="4" spans="1:4">
      <c t="s" r="A4" s="4">
        <v>321</v>
      </c>
      <c t="n" r="B4" s="7">
        <v>-1620</v>
      </c>
      <c t="n" r="D4" s="7">
        <v>0</v>
      </c>
    </row>
    <row r="5" spans="1:4">
      <c t="s" r="A5" s="4">
        <v>322</v>
      </c>
    </row>
    <row r="6" spans="1:4">
      <c t="s" r="A6" s="3">
        <v>303</v>
      </c>
    </row>
    <row r="7" spans="1:4">
      <c t="s" r="A7" s="4">
        <v>323</v>
      </c>
      <c t="n" r="C7" s="7">
        <v>5371</v>
      </c>
    </row>
    <row r="8" spans="1:4">
      <c t="s" r="A8" s="4">
        <v>131</v>
      </c>
      <c t="n" r="C8" s="6">
        <v>5789</v>
      </c>
    </row>
    <row r="9" spans="1:4">
      <c t="s" r="A9" s="4">
        <v>132</v>
      </c>
      <c t="n" r="C9" s="6">
        <v>2184</v>
      </c>
    </row>
    <row r="10" spans="1:4">
      <c t="s" r="A10" s="4">
        <v>31</v>
      </c>
      <c t="n" r="C10" s="6">
        <v>216</v>
      </c>
    </row>
    <row r="11" spans="1:4">
      <c t="s" r="A11" s="4">
        <v>324</v>
      </c>
      <c t="n" r="C11" s="6">
        <v>3228</v>
      </c>
    </row>
    <row r="12" spans="1:4">
      <c t="s" r="A12" s="4">
        <v>325</v>
      </c>
      <c t="n" r="C12" s="6">
        <v>1263</v>
      </c>
    </row>
    <row r="13" spans="1:4">
      <c t="s" r="A13" s="4">
        <v>326</v>
      </c>
      <c t="n" r="C13" s="6">
        <v>111600</v>
      </c>
    </row>
    <row r="14" spans="1:4">
      <c t="s" r="A14" s="4">
        <v>39</v>
      </c>
      <c t="n" r="C14" s="6">
        <v>170589</v>
      </c>
    </row>
    <row r="15" spans="1:4">
      <c t="s" r="A15" s="4">
        <v>327</v>
      </c>
      <c t="n" r="C15" s="6">
        <v>-17836</v>
      </c>
    </row>
    <row r="16" spans="1:4">
      <c t="s" r="A16" s="4">
        <v>328</v>
      </c>
      <c t="n" r="C16" s="6">
        <v>-1514</v>
      </c>
    </row>
    <row r="17" spans="1:4">
      <c t="s" r="A17" s="4">
        <v>321</v>
      </c>
      <c t="n" r="C17" s="6">
        <v>-1620</v>
      </c>
    </row>
    <row r="18" spans="1:4">
      <c t="s" r="A18" s="4">
        <v>44</v>
      </c>
      <c t="n" r="C18" s="6">
        <v>-15737</v>
      </c>
    </row>
    <row r="19" spans="1:4">
      <c t="s" r="A19" s="4">
        <v>329</v>
      </c>
      <c t="n" r="C19" s="7">
        <v>2635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0</v>
      </c>
      <c t="s" r="B1" s="2">
        <v>1</v>
      </c>
    </row>
    <row r="2" spans="1:3">
      <c t="s" r="B2" s="2">
        <v>2</v>
      </c>
      <c t="s" r="C2" s="2">
        <v>65</v>
      </c>
    </row>
    <row r="3" spans="1:3">
      <c t="s" r="A3" s="3">
        <v>303</v>
      </c>
    </row>
    <row r="4" spans="1:3">
      <c t="s" r="A4" s="4">
        <v>331</v>
      </c>
      <c t="n" r="B4" s="7">
        <v>71842</v>
      </c>
      <c t="n" r="C4" s="7">
        <v>71342</v>
      </c>
    </row>
    <row r="5" spans="1:3">
      <c t="s" r="A5" s="4">
        <v>332</v>
      </c>
      <c t="n" r="B5" s="7">
        <v>1696</v>
      </c>
      <c t="n" r="C5" s="7">
        <v>-2018</v>
      </c>
    </row>
    <row r="6" spans="1:3">
      <c t="s" r="A6" s="4">
        <v>333</v>
      </c>
      <c t="n" r="B6" s="9">
        <v>0.13</v>
      </c>
      <c t="n" r="C6" s="9">
        <v>-0.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5"/>
  </cols>
  <sheetData>
    <row r="1" spans="1:2">
      <c t="s" r="A1" s="1">
        <v>334</v>
      </c>
      <c t="s" r="B1" s="2">
        <v>1</v>
      </c>
    </row>
    <row r="2" spans="1:2">
      <c t="s" r="B2" s="2">
        <v>2</v>
      </c>
    </row>
    <row r="3" spans="1:2">
      <c t="s" r="A3" s="4">
        <v>335</v>
      </c>
    </row>
    <row r="4" spans="1:2">
      <c t="s" r="A4" s="3">
        <v>336</v>
      </c>
    </row>
    <row r="5" spans="1:2">
      <c t="s" r="A5" s="4">
        <v>337</v>
      </c>
      <c t="s" r="B5" s="4">
        <v>338</v>
      </c>
    </row>
    <row r="6" spans="1:2">
      <c t="s" r="A6" s="4">
        <v>339</v>
      </c>
      <c t="s" r="B6" s="4">
        <v>340</v>
      </c>
    </row>
    <row r="7" spans="1:2">
      <c t="s" r="A7" s="4">
        <v>341</v>
      </c>
    </row>
    <row r="8" spans="1:2">
      <c t="s" r="A8" s="3">
        <v>336</v>
      </c>
    </row>
    <row r="9" spans="1:2">
      <c t="s" r="A9" s="4">
        <v>337</v>
      </c>
      <c t="s" r="B9" s="4">
        <v>342</v>
      </c>
    </row>
    <row r="10" spans="1:2">
      <c t="s" r="A10" s="4">
        <v>339</v>
      </c>
      <c t="s" r="B10" s="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44</v>
      </c>
      <c t="s" r="B1" s="2">
        <v>2</v>
      </c>
      <c t="s" r="C1" s="2">
        <v>25</v>
      </c>
    </row>
    <row r="2" spans="1:3">
      <c t="s" r="A2" s="3">
        <v>345</v>
      </c>
    </row>
    <row r="3" spans="1:3">
      <c t="s" r="A3" s="4">
        <v>346</v>
      </c>
      <c t="n" r="B3" s="7">
        <v>26268</v>
      </c>
      <c t="n" r="C3" s="7">
        <v>27733</v>
      </c>
    </row>
    <row r="4" spans="1:3">
      <c t="s" r="A4" s="4">
        <v>347</v>
      </c>
      <c t="n" r="B4" s="6">
        <v>-11473</v>
      </c>
      <c t="n" r="C4" s="6">
        <v>-13382</v>
      </c>
    </row>
    <row r="5" spans="1:3">
      <c t="s" r="A5" s="4">
        <v>36</v>
      </c>
      <c t="n" r="B5" s="6">
        <v>14795</v>
      </c>
      <c t="n" r="C5" s="6">
        <v>14351</v>
      </c>
    </row>
    <row r="6" spans="1:3">
      <c t="s" r="A6" s="4">
        <v>348</v>
      </c>
    </row>
    <row r="7" spans="1:3">
      <c t="s" r="A7" s="3">
        <v>345</v>
      </c>
    </row>
    <row r="8" spans="1:3">
      <c t="s" r="A8" s="4">
        <v>346</v>
      </c>
      <c t="n" r="B8" s="6">
        <v>2848</v>
      </c>
      <c t="n" r="C8" s="6">
        <v>2848</v>
      </c>
    </row>
    <row r="9" spans="1:3">
      <c t="s" r="A9" s="4">
        <v>349</v>
      </c>
    </row>
    <row r="10" spans="1:3">
      <c t="s" r="A10" s="3">
        <v>345</v>
      </c>
    </row>
    <row r="11" spans="1:3">
      <c t="s" r="A11" s="4">
        <v>346</v>
      </c>
      <c t="n" r="B11" s="6">
        <v>9442</v>
      </c>
      <c t="n" r="C11" s="6">
        <v>9432</v>
      </c>
    </row>
    <row r="12" spans="1:3">
      <c t="s" r="A12" s="4">
        <v>350</v>
      </c>
    </row>
    <row r="13" spans="1:3">
      <c t="s" r="A13" s="3">
        <v>345</v>
      </c>
    </row>
    <row r="14" spans="1:3">
      <c t="s" r="A14" s="4">
        <v>346</v>
      </c>
      <c t="n" r="B14" s="6">
        <v>802</v>
      </c>
      <c t="n" r="C14" s="6">
        <v>1231</v>
      </c>
    </row>
    <row r="15" spans="1:3">
      <c t="s" r="A15" s="4">
        <v>351</v>
      </c>
    </row>
    <row r="16" spans="1:3">
      <c t="s" r="A16" s="3">
        <v>345</v>
      </c>
    </row>
    <row r="17" spans="1:3">
      <c t="s" r="A17" s="4">
        <v>346</v>
      </c>
      <c t="n" r="B17" s="6">
        <v>4241</v>
      </c>
      <c t="n" r="C17" s="6">
        <v>4798</v>
      </c>
    </row>
    <row r="18" spans="1:3">
      <c t="s" r="A18" s="4">
        <v>352</v>
      </c>
    </row>
    <row r="19" spans="1:3">
      <c t="s" r="A19" s="3">
        <v>345</v>
      </c>
    </row>
    <row r="20" spans="1:3">
      <c t="s" r="A20" s="4">
        <v>346</v>
      </c>
      <c t="n" r="B20" s="6">
        <v>5007</v>
      </c>
      <c t="n" r="C20" s="6">
        <v>4753</v>
      </c>
    </row>
    <row r="21" spans="1:3">
      <c t="s" r="A21" s="4">
        <v>353</v>
      </c>
    </row>
    <row r="22" spans="1:3">
      <c t="s" r="A22" s="3">
        <v>345</v>
      </c>
    </row>
    <row r="23" spans="1:3">
      <c t="s" r="A23" s="4">
        <v>346</v>
      </c>
      <c t="n" r="B23" s="6">
        <v>3593</v>
      </c>
      <c t="n" r="C23" s="6">
        <v>4336</v>
      </c>
    </row>
    <row r="24" spans="1:3">
      <c t="s" r="A24" s="4">
        <v>354</v>
      </c>
    </row>
    <row r="25" spans="1:3">
      <c t="s" r="A25" s="3">
        <v>345</v>
      </c>
    </row>
    <row r="26" spans="1:3">
      <c t="s" r="A26" s="4">
        <v>346</v>
      </c>
      <c t="n" r="B26" s="7">
        <v>335</v>
      </c>
      <c t="n" r="C26" s="7">
        <v>3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55</v>
      </c>
      <c t="s" r="B1" s="2">
        <v>2</v>
      </c>
      <c t="s" r="C1" s="2">
        <v>25</v>
      </c>
    </row>
    <row r="2" spans="1:3">
      <c t="s" r="A2" s="3">
        <v>169</v>
      </c>
    </row>
    <row r="3" spans="1:3">
      <c t="s" r="A3" s="4">
        <v>356</v>
      </c>
      <c t="n" r="B3" s="7">
        <v>7881</v>
      </c>
      <c t="n" r="C3" s="7">
        <v>2292</v>
      </c>
    </row>
    <row r="4" spans="1:3">
      <c t="s" r="A4" s="4">
        <v>357</v>
      </c>
      <c t="n" r="B4" s="6">
        <v>2652</v>
      </c>
      <c t="n" r="C4" s="6">
        <v>1569</v>
      </c>
    </row>
    <row r="5" spans="1:3">
      <c t="s" r="A5" s="4">
        <v>358</v>
      </c>
      <c t="n" r="B5" s="6">
        <v>1868</v>
      </c>
      <c t="n" r="C5" s="6">
        <v>435</v>
      </c>
    </row>
    <row r="6" spans="1:3">
      <c t="s" r="A6" s="4">
        <v>359</v>
      </c>
      <c t="n" r="B6" s="6">
        <v>1179</v>
      </c>
      <c t="n" r="C6" s="6">
        <v>883</v>
      </c>
    </row>
    <row r="7" spans="1:3">
      <c t="s" r="A7" s="4">
        <v>321</v>
      </c>
      <c t="n" r="B7" s="6">
        <v>1620</v>
      </c>
      <c t="n" r="C7" s="6">
        <v>0</v>
      </c>
    </row>
    <row r="8" spans="1:3">
      <c t="s" r="A8" s="4">
        <v>360</v>
      </c>
      <c t="n" r="B8" s="6">
        <v>856</v>
      </c>
      <c t="n" r="C8" s="6">
        <v>419</v>
      </c>
    </row>
    <row r="9" spans="1:3">
      <c t="s" r="A9" s="4">
        <v>46</v>
      </c>
      <c t="n" r="B9" s="7">
        <v>16056</v>
      </c>
      <c t="n" r="C9" s="7">
        <v>55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61</v>
      </c>
      <c t="s" r="B1" s="2">
        <v>2</v>
      </c>
      <c t="s" r="C1" s="2">
        <v>25</v>
      </c>
    </row>
    <row r="2" spans="1:3">
      <c t="s" r="A2" s="3">
        <v>362</v>
      </c>
    </row>
    <row r="3" spans="1:3">
      <c t="s" r="A3" s="4">
        <v>363</v>
      </c>
      <c t="n" r="B3" s="7">
        <v>1153</v>
      </c>
      <c t="n" r="C3" s="7">
        <v>10885</v>
      </c>
    </row>
    <row r="4" spans="1:3">
      <c t="s" r="A4" s="4">
        <v>364</v>
      </c>
      <c t="n" r="B4" s="6">
        <v>0</v>
      </c>
      <c t="n" r="C4" s="6">
        <v>2</v>
      </c>
    </row>
    <row r="5" spans="1:3">
      <c t="s" r="A5" s="4">
        <v>365</v>
      </c>
      <c t="n" r="B5" s="6">
        <v>-9</v>
      </c>
      <c t="n" r="C5" s="6">
        <v>-63</v>
      </c>
    </row>
    <row r="6" spans="1:3">
      <c t="s" r="A6" s="4">
        <v>223</v>
      </c>
      <c t="n" r="B6" s="6">
        <v>1144</v>
      </c>
      <c t="n" r="C6" s="6">
        <v>10824</v>
      </c>
    </row>
    <row r="7" spans="1:3">
      <c t="s" r="A7" s="4">
        <v>366</v>
      </c>
    </row>
    <row r="8" spans="1:3">
      <c t="s" r="A8" s="3">
        <v>362</v>
      </c>
    </row>
    <row r="9" spans="1:3">
      <c t="s" r="A9" s="4">
        <v>363</v>
      </c>
      <c t="n" r="B9" s="6">
        <v>430</v>
      </c>
      <c t="n" r="C9" s="6">
        <v>1269</v>
      </c>
    </row>
    <row r="10" spans="1:3">
      <c t="s" r="A10" s="4">
        <v>364</v>
      </c>
      <c t="n" r="B10" s="6">
        <v>0</v>
      </c>
      <c t="n" r="C10" s="6">
        <v>0</v>
      </c>
    </row>
    <row r="11" spans="1:3">
      <c t="s" r="A11" s="4">
        <v>365</v>
      </c>
      <c t="n" r="B11" s="6">
        <v>0</v>
      </c>
      <c t="n" r="C11" s="6">
        <v>0</v>
      </c>
    </row>
    <row r="12" spans="1:3">
      <c t="s" r="A12" s="4">
        <v>223</v>
      </c>
      <c t="n" r="B12" s="6">
        <v>430</v>
      </c>
      <c t="n" r="C12" s="6">
        <v>1269</v>
      </c>
    </row>
    <row r="13" spans="1:3">
      <c t="s" r="A13" s="4">
        <v>367</v>
      </c>
    </row>
    <row r="14" spans="1:3">
      <c t="s" r="A14" s="3">
        <v>362</v>
      </c>
    </row>
    <row r="15" spans="1:3">
      <c t="s" r="A15" s="4">
        <v>363</v>
      </c>
      <c t="n" r="C15" s="6">
        <v>1562</v>
      </c>
    </row>
    <row r="16" spans="1:3">
      <c t="s" r="A16" s="4">
        <v>364</v>
      </c>
      <c t="n" r="C16" s="6">
        <v>1</v>
      </c>
    </row>
    <row r="17" spans="1:3">
      <c t="s" r="A17" s="4">
        <v>365</v>
      </c>
      <c t="n" r="C17" s="6">
        <v>-6</v>
      </c>
    </row>
    <row r="18" spans="1:3">
      <c t="s" r="A18" s="4">
        <v>223</v>
      </c>
      <c t="n" r="C18" s="6">
        <v>1557</v>
      </c>
    </row>
    <row r="19" spans="1:3">
      <c t="s" r="A19" s="4">
        <v>368</v>
      </c>
    </row>
    <row r="20" spans="1:3">
      <c t="s" r="A20" s="3">
        <v>362</v>
      </c>
    </row>
    <row r="21" spans="1:3">
      <c t="s" r="A21" s="4">
        <v>363</v>
      </c>
      <c t="n" r="C21" s="6">
        <v>54</v>
      </c>
    </row>
    <row r="22" spans="1:3">
      <c t="s" r="A22" s="4">
        <v>364</v>
      </c>
      <c t="n" r="C22" s="6">
        <v>1</v>
      </c>
    </row>
    <row r="23" spans="1:3">
      <c t="s" r="A23" s="4">
        <v>365</v>
      </c>
      <c t="n" r="C23" s="6">
        <v>0</v>
      </c>
    </row>
    <row r="24" spans="1:3">
      <c t="s" r="A24" s="4">
        <v>223</v>
      </c>
      <c t="n" r="C24" s="6">
        <v>55</v>
      </c>
    </row>
    <row r="25" spans="1:3">
      <c t="s" r="A25" s="4">
        <v>369</v>
      </c>
    </row>
    <row r="26" spans="1:3">
      <c t="s" r="A26" s="3">
        <v>362</v>
      </c>
    </row>
    <row r="27" spans="1:3">
      <c t="s" r="A27" s="4">
        <v>363</v>
      </c>
      <c t="n" r="C27" s="6">
        <v>2000</v>
      </c>
    </row>
    <row r="28" spans="1:3">
      <c t="s" r="A28" s="4">
        <v>364</v>
      </c>
      <c t="n" r="C28" s="6">
        <v>0</v>
      </c>
    </row>
    <row r="29" spans="1:3">
      <c t="s" r="A29" s="4">
        <v>365</v>
      </c>
      <c t="n" r="C29" s="6">
        <v>-7</v>
      </c>
    </row>
    <row r="30" spans="1:3">
      <c t="s" r="A30" s="4">
        <v>223</v>
      </c>
      <c t="n" r="C30" s="6">
        <v>1993</v>
      </c>
    </row>
    <row r="31" spans="1:3">
      <c t="s" r="A31" s="4">
        <v>370</v>
      </c>
    </row>
    <row r="32" spans="1:3">
      <c t="s" r="A32" s="3">
        <v>362</v>
      </c>
    </row>
    <row r="33" spans="1:3">
      <c t="s" r="A33" s="4">
        <v>363</v>
      </c>
      <c t="n" r="B33" s="6">
        <v>723</v>
      </c>
      <c t="n" r="C33" s="6">
        <v>6000</v>
      </c>
    </row>
    <row r="34" spans="1:3">
      <c t="s" r="A34" s="4">
        <v>364</v>
      </c>
      <c t="n" r="B34" s="6">
        <v>0</v>
      </c>
      <c t="n" r="C34" s="6">
        <v>0</v>
      </c>
    </row>
    <row r="35" spans="1:3">
      <c t="s" r="A35" s="4">
        <v>365</v>
      </c>
      <c t="n" r="B35" s="6">
        <v>-9</v>
      </c>
      <c t="n" r="C35" s="6">
        <v>-50</v>
      </c>
    </row>
    <row r="36" spans="1:3">
      <c t="s" r="A36" s="4">
        <v>223</v>
      </c>
      <c t="n" r="B36" s="7">
        <v>714</v>
      </c>
      <c t="n" r="C36" s="7">
        <v>59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1</v>
      </c>
      <c t="s" r="B1" s="2">
        <v>2</v>
      </c>
      <c t="s" r="C1" s="2">
        <v>25</v>
      </c>
    </row>
    <row r="2" spans="1:3">
      <c t="s" r="A2" s="3">
        <v>172</v>
      </c>
    </row>
    <row r="3" spans="1:3">
      <c t="s" r="A3" s="4">
        <v>372</v>
      </c>
      <c t="n" r="B3" s="7">
        <v>430</v>
      </c>
    </row>
    <row r="4" spans="1:3">
      <c t="s" r="A4" s="4">
        <v>373</v>
      </c>
      <c t="n" r="B4" s="6">
        <v>0</v>
      </c>
    </row>
    <row r="5" spans="1:3">
      <c t="s" r="A5" s="4">
        <v>374</v>
      </c>
      <c t="n" r="B5" s="6">
        <v>437</v>
      </c>
    </row>
    <row r="6" spans="1:3">
      <c t="s" r="A6" s="4">
        <v>375</v>
      </c>
      <c t="n" r="B6" s="6">
        <v>286</v>
      </c>
    </row>
    <row r="7" spans="1:3">
      <c t="s" r="A7" s="4">
        <v>376</v>
      </c>
      <c t="n" r="B7" s="6">
        <v>0</v>
      </c>
    </row>
    <row r="8" spans="1:3">
      <c t="s" r="A8" s="4">
        <v>363</v>
      </c>
      <c t="n" r="B8" s="6">
        <v>1153</v>
      </c>
      <c t="n" r="C8" s="7">
        <v>10885</v>
      </c>
    </row>
    <row r="9" spans="1:3">
      <c t="s" r="A9" s="4">
        <v>377</v>
      </c>
      <c t="n" r="B9" s="6">
        <v>430</v>
      </c>
    </row>
    <row r="10" spans="1:3">
      <c t="s" r="A10" s="4">
        <v>378</v>
      </c>
      <c t="n" r="B10" s="6">
        <v>0</v>
      </c>
    </row>
    <row r="11" spans="1:3">
      <c t="s" r="A11" s="4">
        <v>379</v>
      </c>
      <c t="n" r="B11" s="6">
        <v>432</v>
      </c>
    </row>
    <row r="12" spans="1:3">
      <c t="s" r="A12" s="4">
        <v>380</v>
      </c>
      <c t="n" r="B12" s="6">
        <v>282</v>
      </c>
    </row>
    <row r="13" spans="1:3">
      <c t="s" r="A13" s="4">
        <v>381</v>
      </c>
      <c t="n" r="B13" s="6">
        <v>0</v>
      </c>
    </row>
    <row r="14" spans="1:3">
      <c t="s" r="A14" s="4">
        <v>223</v>
      </c>
      <c t="n" r="B14" s="7">
        <v>1144</v>
      </c>
      <c t="n" r="C14" s="7">
        <v>108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25</v>
      </c>
    </row>
    <row r="2" spans="1:3">
      <c t="s" r="A2" s="3">
        <v>362</v>
      </c>
    </row>
    <row r="3" spans="1:3">
      <c t="s" r="A3" s="4">
        <v>383</v>
      </c>
      <c t="n" r="B3" s="7">
        <v>203</v>
      </c>
      <c t="n" r="C3" s="7">
        <v>3334</v>
      </c>
    </row>
    <row r="4" spans="1:3">
      <c t="s" r="A4" s="4">
        <v>384</v>
      </c>
      <c t="n" r="B4" s="6">
        <v>511</v>
      </c>
      <c t="n" r="C4" s="6">
        <v>5387</v>
      </c>
    </row>
    <row r="5" spans="1:3">
      <c t="s" r="A5" s="4">
        <v>385</v>
      </c>
      <c t="n" r="B5" s="6">
        <v>714</v>
      </c>
      <c t="n" r="C5" s="6">
        <v>8721</v>
      </c>
    </row>
    <row r="6" spans="1:3">
      <c t="s" r="A6" s="4">
        <v>386</v>
      </c>
      <c t="n" r="B6" s="6">
        <v>-3</v>
      </c>
      <c t="n" r="C6" s="6">
        <v>-32</v>
      </c>
    </row>
    <row r="7" spans="1:3">
      <c t="s" r="A7" s="4">
        <v>387</v>
      </c>
      <c t="n" r="B7" s="6">
        <v>-6</v>
      </c>
      <c t="n" r="C7" s="6">
        <v>-31</v>
      </c>
    </row>
    <row r="8" spans="1:3">
      <c t="s" r="A8" s="4">
        <v>388</v>
      </c>
      <c t="n" r="B8" s="6">
        <v>-9</v>
      </c>
      <c t="n" r="C8" s="6">
        <v>-63</v>
      </c>
    </row>
    <row r="9" spans="1:3">
      <c t="s" r="A9" s="4">
        <v>367</v>
      </c>
    </row>
    <row r="10" spans="1:3">
      <c t="s" r="A10" s="3">
        <v>362</v>
      </c>
    </row>
    <row r="11" spans="1:3">
      <c t="s" r="A11" s="4">
        <v>383</v>
      </c>
      <c t="n" r="C11" s="6">
        <v>768</v>
      </c>
    </row>
    <row r="12" spans="1:3">
      <c t="s" r="A12" s="4">
        <v>384</v>
      </c>
      <c t="n" r="C12" s="6">
        <v>410</v>
      </c>
    </row>
    <row r="13" spans="1:3">
      <c t="s" r="A13" s="4">
        <v>385</v>
      </c>
      <c t="n" r="C13" s="6">
        <v>1178</v>
      </c>
    </row>
    <row r="14" spans="1:3">
      <c t="s" r="A14" s="4">
        <v>386</v>
      </c>
      <c t="n" r="C14" s="6">
        <v>-6</v>
      </c>
    </row>
    <row r="15" spans="1:3">
      <c t="s" r="A15" s="4">
        <v>387</v>
      </c>
      <c t="n" r="C15" s="6">
        <v>0</v>
      </c>
    </row>
    <row r="16" spans="1:3">
      <c t="s" r="A16" s="4">
        <v>388</v>
      </c>
      <c t="n" r="C16" s="6">
        <v>-6</v>
      </c>
    </row>
    <row r="17" spans="1:3">
      <c t="s" r="A17" s="4">
        <v>369</v>
      </c>
    </row>
    <row r="18" spans="1:3">
      <c t="s" r="A18" s="3">
        <v>362</v>
      </c>
    </row>
    <row r="19" spans="1:3">
      <c t="s" r="A19" s="4">
        <v>383</v>
      </c>
      <c t="n" r="C19" s="6">
        <v>0</v>
      </c>
    </row>
    <row r="20" spans="1:3">
      <c t="s" r="A20" s="4">
        <v>384</v>
      </c>
      <c t="n" r="C20" s="6">
        <v>1743</v>
      </c>
    </row>
    <row r="21" spans="1:3">
      <c t="s" r="A21" s="4">
        <v>385</v>
      </c>
      <c t="n" r="C21" s="6">
        <v>1743</v>
      </c>
    </row>
    <row r="22" spans="1:3">
      <c t="s" r="A22" s="4">
        <v>386</v>
      </c>
      <c t="n" r="C22" s="6">
        <v>0</v>
      </c>
    </row>
    <row r="23" spans="1:3">
      <c t="s" r="A23" s="4">
        <v>387</v>
      </c>
      <c t="n" r="C23" s="6">
        <v>-7</v>
      </c>
    </row>
    <row r="24" spans="1:3">
      <c t="s" r="A24" s="4">
        <v>388</v>
      </c>
      <c t="n" r="C24" s="6">
        <v>-7</v>
      </c>
    </row>
    <row r="25" spans="1:3">
      <c t="s" r="A25" s="4">
        <v>370</v>
      </c>
    </row>
    <row r="26" spans="1:3">
      <c t="s" r="A26" s="3">
        <v>362</v>
      </c>
    </row>
    <row r="27" spans="1:3">
      <c t="s" r="A27" s="4">
        <v>383</v>
      </c>
      <c t="n" r="B27" s="6">
        <v>203</v>
      </c>
      <c t="n" r="C27" s="6">
        <v>2566</v>
      </c>
    </row>
    <row r="28" spans="1:3">
      <c t="s" r="A28" s="4">
        <v>384</v>
      </c>
      <c t="n" r="B28" s="6">
        <v>511</v>
      </c>
      <c t="n" r="C28" s="6">
        <v>3234</v>
      </c>
    </row>
    <row r="29" spans="1:3">
      <c t="s" r="A29" s="4">
        <v>385</v>
      </c>
      <c t="n" r="B29" s="6">
        <v>714</v>
      </c>
      <c t="n" r="C29" s="6">
        <v>5800</v>
      </c>
    </row>
    <row r="30" spans="1:3">
      <c t="s" r="A30" s="4">
        <v>386</v>
      </c>
      <c t="n" r="B30" s="6">
        <v>-3</v>
      </c>
      <c t="n" r="C30" s="6">
        <v>-26</v>
      </c>
    </row>
    <row r="31" spans="1:3">
      <c t="s" r="A31" s="4">
        <v>387</v>
      </c>
      <c t="n" r="B31" s="6">
        <v>-6</v>
      </c>
      <c t="n" r="C31" s="6">
        <v>-24</v>
      </c>
    </row>
    <row r="32" spans="1:3">
      <c t="s" r="A32" s="4">
        <v>388</v>
      </c>
      <c t="n" r="B32" s="7">
        <v>-9</v>
      </c>
      <c t="n" r="C32" s="7">
        <v>-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9</v>
      </c>
      <c t="s" r="B1" s="2">
        <v>1</v>
      </c>
    </row>
    <row r="2" spans="1:3">
      <c t="s" r="B2" s="2">
        <v>2</v>
      </c>
      <c t="s" r="C2" s="2">
        <v>65</v>
      </c>
    </row>
    <row r="3" spans="1:3">
      <c t="s" r="A3" s="3">
        <v>390</v>
      </c>
    </row>
    <row r="4" spans="1:3">
      <c t="s" r="A4" s="4">
        <v>86</v>
      </c>
      <c t="n" r="B4" s="7">
        <v>-1663</v>
      </c>
      <c t="n" r="C4" s="7">
        <v>5508</v>
      </c>
    </row>
    <row r="5" spans="1:3">
      <c t="s" r="A5" s="4">
        <v>391</v>
      </c>
      <c t="n" r="B5" s="6">
        <v>21</v>
      </c>
      <c t="n" r="C5" s="6">
        <v>-134</v>
      </c>
    </row>
    <row r="6" spans="1:3">
      <c t="s" r="A6" s="4">
        <v>392</v>
      </c>
      <c t="n" r="B6" s="7">
        <v>-1642</v>
      </c>
      <c t="n" r="C6" s="7">
        <v>5374</v>
      </c>
    </row>
    <row r="7" spans="1:3">
      <c t="s" r="A7" s="4">
        <v>393</v>
      </c>
      <c t="n" r="B7" s="6">
        <v>13025000</v>
      </c>
      <c t="n" r="C7" s="6">
        <v>11052000</v>
      </c>
    </row>
    <row r="8" spans="1:3">
      <c t="s" r="A8" s="4">
        <v>394</v>
      </c>
      <c t="n" r="B8" s="6">
        <v>0</v>
      </c>
      <c t="n" r="C8" s="6">
        <v>0</v>
      </c>
    </row>
    <row r="9" spans="1:3">
      <c t="s" r="A9" s="4">
        <v>395</v>
      </c>
      <c t="n" r="B9" s="6">
        <v>13025000</v>
      </c>
      <c t="n" r="C9" s="6">
        <v>11052000</v>
      </c>
    </row>
    <row r="10" spans="1:3">
      <c t="s" r="A10" s="4">
        <v>396</v>
      </c>
      <c t="n" r="B10" s="9">
        <v>-0.13</v>
      </c>
      <c t="n" r="C10" s="9">
        <v>0.49</v>
      </c>
    </row>
    <row r="11" spans="1:3">
      <c t="s" r="A11" s="4">
        <v>397</v>
      </c>
      <c t="n" r="B11" s="9">
        <v>-0.13</v>
      </c>
      <c t="n" r="C11" s="9">
        <v>0.49</v>
      </c>
    </row>
    <row r="12" spans="1:3">
      <c t="s" r="A12" s="4">
        <v>398</v>
      </c>
    </row>
    <row r="13" spans="1:3">
      <c t="s" r="A13" s="3">
        <v>390</v>
      </c>
    </row>
    <row r="14" spans="1:3">
      <c t="s" r="A14" s="4">
        <v>399</v>
      </c>
      <c t="n" r="B14" s="6">
        <v>704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400</v>
      </c>
      <c t="s" r="B1" s="2">
        <v>1</v>
      </c>
    </row>
    <row r="2" spans="1:3">
      <c t="s" r="B2" s="2">
        <v>2</v>
      </c>
      <c t="s" r="C2" s="2">
        <v>65</v>
      </c>
    </row>
    <row r="3" spans="1:3">
      <c t="s" r="A3" s="3">
        <v>178</v>
      </c>
    </row>
    <row r="4" spans="1:3">
      <c t="s" r="A4" s="4">
        <v>401</v>
      </c>
      <c t="s" r="B4" s="4">
        <v>402</v>
      </c>
      <c t="s" r="C4" s="4">
        <v>403</v>
      </c>
    </row>
    <row r="5" spans="1:3">
      <c t="s" r="A5" s="4">
        <v>404</v>
      </c>
      <c t="n" r="B5" s="10">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5</v>
      </c>
    </row>
    <row r="3" spans="1:3">
      <c t="s" r="A3" s="3">
        <v>94</v>
      </c>
    </row>
    <row r="4" spans="1:3">
      <c t="s" r="A4" s="4">
        <v>86</v>
      </c>
      <c t="n" r="B4" s="7">
        <v>-1663</v>
      </c>
      <c t="n" r="C4" s="7">
        <v>5508</v>
      </c>
    </row>
    <row r="5" spans="1:3">
      <c t="s" r="A5" s="3">
        <v>95</v>
      </c>
    </row>
    <row r="6" spans="1:3">
      <c t="s" r="A6" s="4">
        <v>96</v>
      </c>
      <c t="n" r="B6" s="6">
        <v>32</v>
      </c>
      <c t="n" r="C6" s="6">
        <v>87</v>
      </c>
    </row>
    <row r="7" spans="1:3">
      <c t="s" r="A7" s="4">
        <v>97</v>
      </c>
      <c t="n" r="B7" s="6">
        <v>32</v>
      </c>
      <c t="n" r="C7" s="6">
        <v>87</v>
      </c>
    </row>
    <row r="8" spans="1:3">
      <c t="s" r="A8" s="4">
        <v>98</v>
      </c>
      <c t="n" r="B8" s="7">
        <v>-1631</v>
      </c>
      <c t="n" r="C8" s="7">
        <v>55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5</v>
      </c>
      <c t="s" r="B1" s="2">
        <v>1</v>
      </c>
    </row>
    <row r="2" spans="1:3">
      <c t="s" r="B2" s="2">
        <v>2</v>
      </c>
      <c t="s" r="C2" s="2">
        <v>65</v>
      </c>
    </row>
    <row r="3" spans="1:3">
      <c t="s" r="A3" s="3">
        <v>406</v>
      </c>
    </row>
    <row r="4" spans="1:3">
      <c t="s" r="A4" s="4">
        <v>407</v>
      </c>
      <c t="n" r="B4" s="7">
        <v>1383</v>
      </c>
      <c t="n" r="C4" s="7">
        <v>1437</v>
      </c>
    </row>
    <row r="5" spans="1:3">
      <c t="s" r="A5" s="4">
        <v>408</v>
      </c>
      <c t="n" r="B5" s="6">
        <v>-539</v>
      </c>
      <c t="n" r="C5" s="6">
        <v>-560</v>
      </c>
    </row>
    <row r="6" spans="1:3">
      <c t="s" r="A6" s="4">
        <v>409</v>
      </c>
      <c t="n" r="B6" s="6">
        <v>844</v>
      </c>
      <c t="n" r="C6" s="6">
        <v>877</v>
      </c>
    </row>
    <row r="7" spans="1:3">
      <c t="s" r="A7" s="4">
        <v>410</v>
      </c>
      <c t="n" r="B7" s="7">
        <v>12800</v>
      </c>
    </row>
    <row r="8" spans="1:3">
      <c t="s" r="A8" s="4">
        <v>411</v>
      </c>
      <c t="s" r="B8" s="4">
        <v>340</v>
      </c>
    </row>
    <row r="9" spans="1:3">
      <c t="s" r="A9" s="4">
        <v>412</v>
      </c>
    </row>
    <row r="10" spans="1:3">
      <c t="s" r="A10" s="3">
        <v>406</v>
      </c>
    </row>
    <row r="11" spans="1:3">
      <c t="s" r="A11" s="4">
        <v>407</v>
      </c>
      <c t="n" r="B11" s="7">
        <v>399</v>
      </c>
      <c t="n" r="C11" s="6">
        <v>597</v>
      </c>
    </row>
    <row r="12" spans="1:3">
      <c t="s" r="A12" s="4">
        <v>413</v>
      </c>
    </row>
    <row r="13" spans="1:3">
      <c t="s" r="A13" s="3">
        <v>406</v>
      </c>
    </row>
    <row r="14" spans="1:3">
      <c t="s" r="A14" s="4">
        <v>407</v>
      </c>
      <c t="n" r="B14" s="7">
        <v>984</v>
      </c>
      <c t="n" r="C14" s="7">
        <v>8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4</v>
      </c>
      <c t="s" r="B1" s="2">
        <v>1</v>
      </c>
    </row>
    <row r="2" spans="1:3">
      <c t="s" r="B2" s="2">
        <v>2</v>
      </c>
      <c t="s" r="C2" s="2">
        <v>65</v>
      </c>
    </row>
    <row r="3" spans="1:3">
      <c t="s" r="A3" s="3">
        <v>415</v>
      </c>
    </row>
    <row r="4" spans="1:3">
      <c t="s" r="A4" s="4">
        <v>416</v>
      </c>
      <c t="n" r="B4" s="6">
        <v>191397</v>
      </c>
      <c t="n" r="C4" s="6">
        <v>160216</v>
      </c>
    </row>
    <row r="5" spans="1:3">
      <c t="s" r="A5" s="4">
        <v>417</v>
      </c>
      <c t="n" r="B5" s="6">
        <v>79824</v>
      </c>
      <c t="n" r="C5" s="6">
        <v>60850</v>
      </c>
    </row>
    <row r="6" spans="1:3">
      <c t="s" r="A6" s="4">
        <v>418</v>
      </c>
      <c t="n" r="B6" s="6">
        <v>0</v>
      </c>
      <c t="n" r="C6" s="6">
        <v>45844</v>
      </c>
    </row>
    <row r="7" spans="1:3">
      <c t="s" r="A7" s="4">
        <v>419</v>
      </c>
      <c t="n" r="B7" s="6">
        <v>-40174</v>
      </c>
      <c t="n" r="C7" s="6">
        <v>-4808</v>
      </c>
    </row>
    <row r="8" spans="1:3">
      <c t="s" r="A8" s="4">
        <v>420</v>
      </c>
      <c t="n" r="B8" s="6">
        <v>0</v>
      </c>
      <c t="n" r="C8" s="6">
        <v>0</v>
      </c>
    </row>
    <row r="9" spans="1:3">
      <c t="s" r="A9" s="4">
        <v>421</v>
      </c>
      <c t="n" r="B9" s="6">
        <v>231047</v>
      </c>
      <c t="n" r="C9" s="6">
        <v>262102</v>
      </c>
    </row>
    <row r="10" spans="1:3">
      <c t="s" r="A10" s="3">
        <v>422</v>
      </c>
    </row>
    <row r="11" spans="1:3">
      <c t="s" r="A11" s="4">
        <v>423</v>
      </c>
      <c t="n" r="B11" s="9">
        <v>57.12</v>
      </c>
      <c t="n" r="C11" s="9">
        <v>59.14</v>
      </c>
    </row>
    <row r="12" spans="1:3">
      <c t="s" r="A12" s="4">
        <v>424</v>
      </c>
      <c t="n" r="B12" s="12">
        <v>53.24</v>
      </c>
      <c t="n" r="C12" s="12">
        <v>51.85</v>
      </c>
    </row>
    <row r="13" spans="1:3">
      <c t="s" r="A13" s="4">
        <v>425</v>
      </c>
      <c t="n" r="B13" s="6">
        <v>0</v>
      </c>
      <c t="n" r="C13" s="12">
        <v>60.28</v>
      </c>
    </row>
    <row r="14" spans="1:3">
      <c t="s" r="A14" s="4">
        <v>426</v>
      </c>
      <c t="n" r="B14" s="12">
        <v>54.9</v>
      </c>
      <c t="n" r="C14" s="12">
        <v>58.22</v>
      </c>
    </row>
    <row r="15" spans="1:3">
      <c t="s" r="A15" s="4">
        <v>427</v>
      </c>
      <c t="n" r="B15" s="6">
        <v>0</v>
      </c>
      <c t="n" r="C15" s="6">
        <v>0</v>
      </c>
    </row>
    <row r="16" spans="1:3">
      <c t="s" r="A16" s="4">
        <v>428</v>
      </c>
      <c t="n" r="B16" s="9">
        <v>56.16</v>
      </c>
      <c t="n" r="C16" s="9">
        <v>57.66</v>
      </c>
    </row>
    <row r="17" spans="1:3">
      <c t="s" r="A17" s="4">
        <v>335</v>
      </c>
    </row>
    <row r="18" spans="1:3">
      <c t="s" r="A18" s="3">
        <v>429</v>
      </c>
    </row>
    <row r="19" spans="1:3">
      <c t="s" r="A19" s="4">
        <v>430</v>
      </c>
      <c t="s" r="B19" s="4">
        <v>431</v>
      </c>
    </row>
    <row r="20" spans="1:3">
      <c t="s" r="A20" s="4">
        <v>341</v>
      </c>
    </row>
    <row r="21" spans="1:3">
      <c t="s" r="A21" s="3">
        <v>429</v>
      </c>
    </row>
    <row r="22" spans="1:3">
      <c t="s" r="A22" s="4">
        <v>430</v>
      </c>
      <c t="s" r="B22" s="4">
        <v>3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2</v>
      </c>
      <c t="s" r="B1" s="2">
        <v>1</v>
      </c>
    </row>
    <row r="2" spans="1:3">
      <c t="s" r="B2" s="2">
        <v>2</v>
      </c>
      <c t="s" r="C2" s="2">
        <v>65</v>
      </c>
    </row>
    <row r="3" spans="1:3">
      <c t="s" r="A3" s="3">
        <v>429</v>
      </c>
    </row>
    <row r="4" spans="1:3">
      <c t="s" r="A4" s="4">
        <v>430</v>
      </c>
      <c t="s" r="B4" s="4">
        <v>340</v>
      </c>
    </row>
    <row r="5" spans="1:3">
      <c t="s" r="A5" s="3">
        <v>415</v>
      </c>
    </row>
    <row r="6" spans="1:3">
      <c t="s" r="A6" s="4">
        <v>416</v>
      </c>
      <c t="n" r="B6" s="6">
        <v>49471</v>
      </c>
      <c t="n" r="C6" s="6">
        <v>46541</v>
      </c>
    </row>
    <row r="7" spans="1:3">
      <c t="s" r="A7" s="4">
        <v>417</v>
      </c>
      <c t="n" r="B7" s="6">
        <v>70434</v>
      </c>
      <c t="n" r="C7" s="6">
        <v>52364</v>
      </c>
    </row>
    <row r="8" spans="1:3">
      <c t="s" r="A8" s="4">
        <v>433</v>
      </c>
      <c t="n" r="B8" s="6">
        <v>-49471</v>
      </c>
      <c t="n" r="C8" s="6">
        <v>-697</v>
      </c>
    </row>
    <row r="9" spans="1:3">
      <c t="s" r="A9" s="4">
        <v>418</v>
      </c>
      <c t="n" r="B9" s="6">
        <v>0</v>
      </c>
      <c t="n" r="C9" s="6">
        <v>-45844</v>
      </c>
    </row>
    <row r="10" spans="1:3">
      <c t="s" r="A10" s="4">
        <v>421</v>
      </c>
      <c t="n" r="B10" s="6">
        <v>70434</v>
      </c>
      <c t="n" r="C10" s="6">
        <v>52364</v>
      </c>
    </row>
    <row r="11" spans="1:3">
      <c t="s" r="A11" s="3">
        <v>422</v>
      </c>
    </row>
    <row r="12" spans="1:3">
      <c t="s" r="A12" s="4">
        <v>423</v>
      </c>
      <c t="n" r="B12" s="9">
        <v>49.29</v>
      </c>
      <c t="n" r="C12" s="9">
        <v>60.28</v>
      </c>
    </row>
    <row r="13" spans="1:3">
      <c t="s" r="A13" s="4">
        <v>424</v>
      </c>
      <c t="n" r="B13" s="12">
        <v>50.68</v>
      </c>
      <c t="n" r="C13" s="12">
        <v>49.29</v>
      </c>
    </row>
    <row r="14" spans="1:3">
      <c t="s" r="A14" s="4">
        <v>434</v>
      </c>
      <c t="n" r="B14" s="12">
        <v>49.29</v>
      </c>
      <c t="n" r="C14" s="12">
        <v>60.28</v>
      </c>
    </row>
    <row r="15" spans="1:3">
      <c t="s" r="A15" s="4">
        <v>425</v>
      </c>
      <c t="n" r="B15" s="6">
        <v>0</v>
      </c>
      <c t="n" r="C15" s="12">
        <v>60.28</v>
      </c>
    </row>
    <row r="16" spans="1:3">
      <c t="s" r="A16" s="4">
        <v>428</v>
      </c>
      <c t="n" r="B16" s="9">
        <v>50.68</v>
      </c>
      <c t="n" r="C16" s="9">
        <v>49.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15"/>
  </cols>
  <sheetData>
    <row r="1" spans="1:2">
      <c t="s" r="A1" s="1">
        <v>435</v>
      </c>
      <c t="s" r="B1" s="2">
        <v>1</v>
      </c>
    </row>
    <row r="2" spans="1:2">
      <c t="s" r="B2" s="2">
        <v>2</v>
      </c>
    </row>
    <row r="3" spans="1:2">
      <c t="s" r="A3" s="3">
        <v>436</v>
      </c>
    </row>
    <row r="4" spans="1:2">
      <c t="s" r="A4" s="4">
        <v>437</v>
      </c>
      <c t="n" r="B4" s="13">
        <v>2022</v>
      </c>
    </row>
    <row r="5" spans="1:2">
      <c t="s" r="A5" s="4">
        <v>335</v>
      </c>
    </row>
    <row r="6" spans="1:2">
      <c t="s" r="A6" s="3">
        <v>436</v>
      </c>
    </row>
    <row r="7" spans="1:2">
      <c t="s" r="A7" s="4">
        <v>438</v>
      </c>
      <c t="s" r="B7" s="4">
        <v>439</v>
      </c>
    </row>
    <row r="8" spans="1:2">
      <c t="s" r="A8" s="4">
        <v>341</v>
      </c>
    </row>
    <row r="9" spans="1:2">
      <c t="s" r="A9" s="3">
        <v>436</v>
      </c>
    </row>
    <row r="10" spans="1:2">
      <c t="s" r="A10" s="4">
        <v>438</v>
      </c>
      <c t="s" r="B10" s="4">
        <v>440</v>
      </c>
    </row>
    <row r="11" spans="1:2">
      <c t="s" r="A11" s="4">
        <v>441</v>
      </c>
    </row>
    <row r="12" spans="1:2">
      <c t="s" r="A12" s="3">
        <v>436</v>
      </c>
    </row>
    <row r="13" spans="1:2">
      <c t="s" r="A13" s="4">
        <v>442</v>
      </c>
      <c t="s" r="B13" s="4">
        <v>340</v>
      </c>
    </row>
    <row r="14" spans="1:2">
      <c t="s" r="A14" s="4">
        <v>443</v>
      </c>
      <c t="s" r="B14" s="4">
        <v>431</v>
      </c>
    </row>
    <row r="15" spans="1:2">
      <c t="s" r="A15" s="4">
        <v>444</v>
      </c>
    </row>
    <row r="16" spans="1:2">
      <c t="s" r="A16" s="3">
        <v>436</v>
      </c>
    </row>
    <row r="17" spans="1:2">
      <c t="s" r="A17" s="4">
        <v>445</v>
      </c>
      <c t="s" r="B17" s="4">
        <v>446</v>
      </c>
    </row>
    <row r="18" spans="1:2">
      <c t="s" r="A18" s="4">
        <v>447</v>
      </c>
    </row>
    <row r="19" spans="1:2">
      <c t="s" r="A19" s="3">
        <v>436</v>
      </c>
    </row>
    <row r="20" spans="1:2">
      <c t="s" r="A20" s="4">
        <v>445</v>
      </c>
      <c t="s" r="B20" s="4">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5</v>
      </c>
    </row>
    <row r="2" spans="1:3">
      <c t="s" r="A2" s="3">
        <v>436</v>
      </c>
    </row>
    <row r="3" spans="1:3">
      <c t="s" r="A3" s="4">
        <v>450</v>
      </c>
      <c t="n" r="B3" s="7">
        <v>12478</v>
      </c>
      <c t="n" r="C3" s="7">
        <v>10576</v>
      </c>
    </row>
    <row r="4" spans="1:3">
      <c t="s" r="A4" s="4">
        <v>451</v>
      </c>
    </row>
    <row r="5" spans="1:3">
      <c t="s" r="A5" s="3">
        <v>436</v>
      </c>
    </row>
    <row r="6" spans="1:3">
      <c t="s" r="A6" s="4">
        <v>452</v>
      </c>
      <c t="n" r="B6" s="6">
        <v>8586</v>
      </c>
      <c t="n" r="C6" s="6">
        <v>9372</v>
      </c>
    </row>
    <row r="7" spans="1:3">
      <c t="s" r="A7" s="4">
        <v>453</v>
      </c>
    </row>
    <row r="8" spans="1:3">
      <c t="s" r="A8" s="3">
        <v>436</v>
      </c>
    </row>
    <row r="9" spans="1:3">
      <c t="s" r="A9" s="4">
        <v>452</v>
      </c>
      <c t="n" r="B9" s="6">
        <v>2790</v>
      </c>
      <c t="n" r="C9" s="6">
        <v>454</v>
      </c>
    </row>
    <row r="10" spans="1:3">
      <c t="s" r="A10" s="4">
        <v>454</v>
      </c>
    </row>
    <row r="11" spans="1:3">
      <c t="s" r="A11" s="3">
        <v>436</v>
      </c>
    </row>
    <row r="12" spans="1:3">
      <c t="s" r="A12" s="4">
        <v>452</v>
      </c>
      <c t="n" r="B12" s="6">
        <v>11376</v>
      </c>
      <c t="n" r="C12" s="6">
        <v>9826</v>
      </c>
    </row>
    <row r="13" spans="1:3">
      <c t="s" r="A13" s="4">
        <v>455</v>
      </c>
      <c t="n" r="B13" s="6">
        <v>-474</v>
      </c>
      <c t="n" r="C13" s="6">
        <v>-491</v>
      </c>
    </row>
    <row r="14" spans="1:3">
      <c t="s" r="A14" s="4">
        <v>456</v>
      </c>
      <c t="n" r="B14" s="6">
        <v>0</v>
      </c>
      <c t="n" r="C14" s="6">
        <v>0</v>
      </c>
    </row>
    <row r="15" spans="1:3">
      <c t="s" r="A15" s="4">
        <v>450</v>
      </c>
      <c t="n" r="B15" s="7">
        <v>10902</v>
      </c>
      <c t="n" r="C15" s="7">
        <v>93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57</v>
      </c>
      <c t="s" r="B1" s="2">
        <v>2</v>
      </c>
      <c t="s" r="C1" s="2">
        <v>25</v>
      </c>
    </row>
    <row r="2" spans="1:3">
      <c t="s" r="A2" s="3">
        <v>184</v>
      </c>
    </row>
    <row r="3" spans="1:3">
      <c t="s" r="A3" s="4">
        <v>458</v>
      </c>
      <c t="n" r="B3" s="7">
        <v>5156</v>
      </c>
      <c t="n" r="C3" s="7">
        <v>3239</v>
      </c>
    </row>
    <row r="4" spans="1:3">
      <c t="s" r="A4" s="4">
        <v>455</v>
      </c>
      <c t="n" r="B4" s="6">
        <v>-225</v>
      </c>
      <c t="n" r="C4" s="6">
        <v>-163</v>
      </c>
    </row>
    <row r="5" spans="1:3">
      <c t="s" r="A5" s="4">
        <v>456</v>
      </c>
      <c t="n" r="B5" s="6">
        <v>-654</v>
      </c>
      <c t="n" r="C5" s="6">
        <v>-266</v>
      </c>
    </row>
    <row r="6" spans="1:3">
      <c t="s" r="A6" s="4">
        <v>459</v>
      </c>
      <c t="n" r="B6" s="7">
        <v>4277</v>
      </c>
      <c t="n" r="C6" s="7">
        <v>28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v>
      </c>
      <c t="s" r="C1" s="2">
        <v>25</v>
      </c>
    </row>
    <row r="2" spans="1:3">
      <c t="s" r="A2" s="3">
        <v>184</v>
      </c>
    </row>
    <row r="3" spans="1:3">
      <c t="n" r="A3" s="6">
        <v>2016</v>
      </c>
      <c t="n" r="B3" s="7">
        <v>1496</v>
      </c>
    </row>
    <row r="4" spans="1:3">
      <c t="n" r="A4" s="6">
        <v>2017</v>
      </c>
      <c t="n" r="B4" s="6">
        <v>1572</v>
      </c>
    </row>
    <row r="5" spans="1:3">
      <c t="n" r="A5" s="6">
        <v>2018</v>
      </c>
      <c t="n" r="B5" s="6">
        <v>606</v>
      </c>
    </row>
    <row r="6" spans="1:3">
      <c t="n" r="A6" s="6">
        <v>2019</v>
      </c>
      <c t="n" r="B6" s="6">
        <v>504</v>
      </c>
    </row>
    <row r="7" spans="1:3">
      <c t="n" r="A7" s="6">
        <v>2020</v>
      </c>
      <c t="n" r="B7" s="6">
        <v>342</v>
      </c>
    </row>
    <row r="8" spans="1:3">
      <c t="s" r="A8" s="4">
        <v>461</v>
      </c>
      <c t="n" r="B8" s="6">
        <v>636</v>
      </c>
    </row>
    <row r="9" spans="1:3">
      <c t="s" r="A9" s="4">
        <v>462</v>
      </c>
      <c t="n" r="B9" s="6">
        <v>5156</v>
      </c>
      <c t="n" r="C9" s="7">
        <v>3239</v>
      </c>
    </row>
    <row r="10" spans="1:3">
      <c t="s" r="A10" s="4">
        <v>456</v>
      </c>
      <c t="n" r="B10" s="6">
        <v>-654</v>
      </c>
      <c t="n" r="C10" s="7">
        <v>-266</v>
      </c>
    </row>
    <row r="11" spans="1:3">
      <c t="s" r="A11" s="4">
        <v>463</v>
      </c>
      <c t="n" r="B11" s="7">
        <v>45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64</v>
      </c>
      <c t="s" r="B1" s="2">
        <v>1</v>
      </c>
      <c t="s" r="C1" s="2">
        <v>465</v>
      </c>
    </row>
    <row r="2" spans="1:3">
      <c t="s" r="B2" s="2">
        <v>2</v>
      </c>
      <c t="s" r="C2" s="2">
        <v>25</v>
      </c>
    </row>
    <row r="3" spans="1:3">
      <c t="s" r="A3" s="3">
        <v>466</v>
      </c>
    </row>
    <row r="4" spans="1:3">
      <c t="s" r="A4" s="4">
        <v>467</v>
      </c>
      <c t="n" r="B4" s="7">
        <v>654</v>
      </c>
      <c t="n" r="C4" s="7">
        <v>1001</v>
      </c>
    </row>
    <row r="5" spans="1:3">
      <c t="s" r="A5" s="4">
        <v>468</v>
      </c>
      <c t="n" r="B5" s="6">
        <v>45</v>
      </c>
      <c t="n" r="C5" s="6">
        <v>236</v>
      </c>
    </row>
    <row r="6" spans="1:3">
      <c t="s" r="A6" s="4">
        <v>469</v>
      </c>
      <c t="n" r="B6" s="6">
        <v>0</v>
      </c>
      <c t="n" r="C6" s="6">
        <v>-583</v>
      </c>
    </row>
    <row r="7" spans="1:3">
      <c t="s" r="A7" s="4">
        <v>470</v>
      </c>
      <c t="n" r="B7" s="6">
        <v>0</v>
      </c>
      <c t="n" r="C7" s="6">
        <v>0</v>
      </c>
    </row>
    <row r="8" spans="1:3">
      <c t="s" r="A8" s="4">
        <v>471</v>
      </c>
      <c t="n" r="B8" s="7">
        <v>699</v>
      </c>
      <c t="n" r="C8" s="7">
        <v>6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25</v>
      </c>
    </row>
    <row r="2" spans="1:3">
      <c t="s" r="A2" s="3">
        <v>184</v>
      </c>
    </row>
    <row r="3" spans="1:3">
      <c t="s" r="A3" s="4">
        <v>473</v>
      </c>
      <c t="n" r="B3" s="7">
        <v>208</v>
      </c>
      <c t="n" r="C3" s="7">
        <v>251</v>
      </c>
    </row>
    <row r="4" spans="1:3">
      <c t="s" r="A4" s="4">
        <v>474</v>
      </c>
      <c t="n" r="B4" s="6">
        <v>105</v>
      </c>
      <c t="n" r="C4" s="6">
        <v>66</v>
      </c>
    </row>
    <row r="5" spans="1:3">
      <c t="s" r="A5" s="4">
        <v>475</v>
      </c>
      <c t="n" r="B5" s="6">
        <v>0</v>
      </c>
      <c t="n" r="C5" s="6">
        <v>29</v>
      </c>
    </row>
    <row r="6" spans="1:3">
      <c t="s" r="A6" s="4">
        <v>476</v>
      </c>
      <c t="n" r="B6" s="7">
        <v>313</v>
      </c>
      <c t="n" r="C6" s="7">
        <v>3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7</v>
      </c>
      <c t="s" r="B1" s="2">
        <v>2</v>
      </c>
      <c t="s" r="C1" s="2">
        <v>25</v>
      </c>
      <c t="s" r="D1" s="2">
        <v>478</v>
      </c>
    </row>
    <row r="2" spans="1:4">
      <c t="s" r="A2" s="3">
        <v>479</v>
      </c>
    </row>
    <row r="3" spans="1:4">
      <c t="s" r="A3" s="4">
        <v>473</v>
      </c>
      <c t="n" r="B3" s="7">
        <v>2187</v>
      </c>
      <c t="n" r="C3" s="7">
        <v>515</v>
      </c>
    </row>
    <row r="4" spans="1:4">
      <c t="s" r="A4" s="4">
        <v>474</v>
      </c>
      <c t="n" r="B4" s="6">
        <v>108</v>
      </c>
      <c t="n" r="C4" s="6">
        <v>230</v>
      </c>
    </row>
    <row r="5" spans="1:4">
      <c t="s" r="A5" s="4">
        <v>475</v>
      </c>
      <c t="n" r="B5" s="6">
        <v>0</v>
      </c>
      <c t="n" r="C5" s="6">
        <v>0</v>
      </c>
    </row>
    <row r="6" spans="1:4">
      <c t="s" r="A6" s="4">
        <v>480</v>
      </c>
      <c t="n" r="B6" s="6">
        <v>2295</v>
      </c>
      <c t="n" r="C6" s="6">
        <v>745</v>
      </c>
    </row>
    <row r="7" spans="1:4">
      <c t="s" r="A7" s="4">
        <v>481</v>
      </c>
      <c t="n" r="B7" s="6">
        <v>2207</v>
      </c>
      <c t="n" r="C7" s="6">
        <v>2228</v>
      </c>
    </row>
    <row r="8" spans="1:4">
      <c t="s" r="A8" s="4">
        <v>482</v>
      </c>
      <c t="n" r="B8" s="6">
        <v>11376</v>
      </c>
      <c t="n" r="C8" s="6">
        <v>9826</v>
      </c>
    </row>
    <row r="9" spans="1:4">
      <c t="s" r="A9" s="4">
        <v>455</v>
      </c>
      <c t="n" r="B9" s="6">
        <v>-699</v>
      </c>
      <c t="n" r="C9" s="6">
        <v>-654</v>
      </c>
      <c t="n" r="D9" s="7">
        <v>-1001</v>
      </c>
    </row>
    <row r="10" spans="1:4">
      <c t="s" r="A10" s="4">
        <v>483</v>
      </c>
      <c t="n" r="B10" s="7">
        <v>15179</v>
      </c>
      <c t="n" r="C10" s="7">
        <v>121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s>
  <sheetData>
    <row r="1" spans="1:6">
      <c t="s" r="A1" s="1">
        <v>99</v>
      </c>
      <c t="s" r="B1" s="2">
        <v>100</v>
      </c>
      <c t="s" r="C1" s="2">
        <v>101</v>
      </c>
      <c t="s" r="D1" s="2">
        <v>102</v>
      </c>
      <c t="s" r="E1" s="2">
        <v>103</v>
      </c>
      <c t="s" r="F1" s="2">
        <v>104</v>
      </c>
    </row>
    <row r="2" spans="1:6">
      <c t="s" r="A2" s="4">
        <v>105</v>
      </c>
      <c t="n" r="C2" s="6">
        <v>11303</v>
      </c>
    </row>
    <row r="3" spans="1:6">
      <c t="s" r="A3" s="4">
        <v>106</v>
      </c>
      <c t="n" r="B3" s="7">
        <v>75366</v>
      </c>
      <c t="n" r="C3" s="7">
        <v>11</v>
      </c>
      <c t="n" r="D3" s="7">
        <v>44187</v>
      </c>
      <c t="n" r="E3" s="7">
        <v>-38</v>
      </c>
      <c t="n" r="F3" s="7">
        <v>31206</v>
      </c>
    </row>
    <row r="4" spans="1:6">
      <c t="s" r="A4" s="3">
        <v>107</v>
      </c>
    </row>
    <row r="5" spans="1:6">
      <c t="s" r="A5" s="4">
        <v>108</v>
      </c>
      <c t="n" r="B5" s="6">
        <v>-1663</v>
      </c>
      <c t="n" r="F5" s="6">
        <v>-1663</v>
      </c>
    </row>
    <row r="6" spans="1:6">
      <c t="s" r="A6" s="4">
        <v>96</v>
      </c>
      <c t="n" r="B6" s="6">
        <v>32</v>
      </c>
      <c t="n" r="E6" s="6">
        <v>32</v>
      </c>
    </row>
    <row r="7" spans="1:6">
      <c t="s" r="A7" s="4">
        <v>109</v>
      </c>
      <c t="n" r="C7" s="6">
        <v>1974</v>
      </c>
    </row>
    <row r="8" spans="1:6">
      <c t="s" r="A8" s="4">
        <v>110</v>
      </c>
      <c t="n" r="B8" s="6">
        <v>89803</v>
      </c>
      <c t="n" r="C8" s="7">
        <v>2</v>
      </c>
      <c t="n" r="D8" s="6">
        <v>89801</v>
      </c>
    </row>
    <row r="9" spans="1:6">
      <c t="s" r="A9" s="4">
        <v>111</v>
      </c>
      <c t="n" r="B9" s="6">
        <v>5748</v>
      </c>
      <c t="n" r="D9" s="6">
        <v>5748</v>
      </c>
    </row>
    <row r="10" spans="1:6">
      <c t="s" r="A10" s="4">
        <v>112</v>
      </c>
      <c t="n" r="C10" s="6">
        <v>164</v>
      </c>
    </row>
    <row r="11" spans="1:6">
      <c t="s" r="A11" s="4">
        <v>113</v>
      </c>
      <c t="n" r="B11" s="6">
        <v>1097</v>
      </c>
      <c t="n" r="D11" s="6">
        <v>1097</v>
      </c>
    </row>
    <row r="12" spans="1:6">
      <c t="s" r="A12" s="4">
        <v>114</v>
      </c>
      <c t="n" r="C12" s="6">
        <v>80</v>
      </c>
    </row>
    <row r="13" spans="1:6">
      <c t="s" r="A13" s="4">
        <v>115</v>
      </c>
      <c t="n" r="B13" s="6">
        <v>0</v>
      </c>
    </row>
    <row r="14" spans="1:6">
      <c t="s" r="A14" s="4">
        <v>116</v>
      </c>
      <c t="n" r="B14" s="6">
        <v>1383</v>
      </c>
      <c t="n" r="D14" s="6">
        <v>1383</v>
      </c>
    </row>
    <row r="15" spans="1:6">
      <c t="s" r="A15" s="4">
        <v>117</v>
      </c>
      <c t="n" r="B15" s="6">
        <v>-8587</v>
      </c>
      <c t="n" r="F15" s="6">
        <v>-8587</v>
      </c>
    </row>
    <row r="16" spans="1:6">
      <c t="s" r="A16" s="4">
        <v>118</v>
      </c>
      <c t="n" r="B16" s="6">
        <v>44</v>
      </c>
      <c t="n" r="D16" s="6">
        <v>44</v>
      </c>
    </row>
    <row r="17" spans="1:6">
      <c t="s" r="A17" s="4">
        <v>119</v>
      </c>
      <c t="n" r="B17" s="6">
        <v>65</v>
      </c>
      <c t="n" r="D17" s="6">
        <v>65</v>
      </c>
    </row>
    <row r="18" spans="1:6">
      <c t="s" r="A18" s="4">
        <v>120</v>
      </c>
      <c t="n" r="C18" s="6">
        <v>13521</v>
      </c>
    </row>
    <row r="19" spans="1:6">
      <c t="s" r="A19" s="4">
        <v>121</v>
      </c>
      <c t="n" r="B19" s="7">
        <v>163288</v>
      </c>
      <c t="n" r="C19" s="7">
        <v>13</v>
      </c>
      <c t="n" r="D19" s="7">
        <v>142325</v>
      </c>
      <c t="n" r="E19" s="7">
        <v>-6</v>
      </c>
      <c t="n" r="F19" s="7">
        <v>209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4</v>
      </c>
      <c t="s" r="B1" s="2">
        <v>1</v>
      </c>
    </row>
    <row r="2" spans="1:3">
      <c t="s" r="B2" s="2">
        <v>2</v>
      </c>
      <c t="s" r="C2" s="2">
        <v>25</v>
      </c>
    </row>
    <row r="3" spans="1:3">
      <c t="s" r="A3" s="3">
        <v>485</v>
      </c>
    </row>
    <row r="4" spans="1:3">
      <c t="s" r="A4" s="4">
        <v>486</v>
      </c>
      <c t="n" r="B4" s="7">
        <v>111600</v>
      </c>
    </row>
    <row r="5" spans="1:3">
      <c t="s" r="A5" s="4">
        <v>487</v>
      </c>
      <c t="n" r="B5" s="6">
        <v>-2355</v>
      </c>
    </row>
    <row r="6" spans="1:3">
      <c t="s" r="A6" s="4">
        <v>488</v>
      </c>
      <c t="n" r="B6" s="7">
        <v>109245</v>
      </c>
      <c t="n" r="C6" s="7">
        <v>0</v>
      </c>
    </row>
    <row r="7" spans="1:3">
      <c t="s" r="A7" s="4">
        <v>489</v>
      </c>
      <c t="s" r="B7" s="4">
        <v>490</v>
      </c>
    </row>
    <row r="8" spans="1:3">
      <c t="s" r="A8" s="4">
        <v>491</v>
      </c>
    </row>
    <row r="9" spans="1:3">
      <c t="s" r="A9" s="3">
        <v>485</v>
      </c>
    </row>
    <row r="10" spans="1:3">
      <c t="s" r="A10" s="4">
        <v>486</v>
      </c>
      <c t="n" r="B10" s="7">
        <v>70500</v>
      </c>
    </row>
    <row r="11" spans="1:3">
      <c t="s" r="A11" s="4">
        <v>487</v>
      </c>
      <c t="n" r="B11" s="6">
        <v>-1311</v>
      </c>
    </row>
    <row r="12" spans="1:3">
      <c t="s" r="A12" s="4">
        <v>488</v>
      </c>
      <c t="n" r="B12" s="7">
        <v>69189</v>
      </c>
    </row>
    <row r="13" spans="1:3">
      <c t="s" r="A13" s="4">
        <v>489</v>
      </c>
      <c t="s" r="B13" s="4">
        <v>490</v>
      </c>
    </row>
    <row r="14" spans="1:3">
      <c t="s" r="A14" s="4">
        <v>492</v>
      </c>
    </row>
    <row r="15" spans="1:3">
      <c t="s" r="A15" s="3">
        <v>485</v>
      </c>
    </row>
    <row r="16" spans="1:3">
      <c t="s" r="A16" s="4">
        <v>486</v>
      </c>
      <c t="n" r="B16" s="7">
        <v>15000</v>
      </c>
    </row>
    <row r="17" spans="1:3">
      <c t="s" r="A17" s="4">
        <v>487</v>
      </c>
      <c t="n" r="B17" s="6">
        <v>-275</v>
      </c>
    </row>
    <row r="18" spans="1:3">
      <c t="s" r="A18" s="4">
        <v>488</v>
      </c>
      <c t="n" r="B18" s="7">
        <v>14725</v>
      </c>
    </row>
    <row r="19" spans="1:3">
      <c t="s" r="A19" s="4">
        <v>489</v>
      </c>
      <c t="s" r="B19" s="4">
        <v>493</v>
      </c>
    </row>
    <row r="20" spans="1:3">
      <c t="s" r="A20" s="4">
        <v>494</v>
      </c>
    </row>
    <row r="21" spans="1:3">
      <c t="s" r="A21" s="3">
        <v>485</v>
      </c>
    </row>
    <row r="22" spans="1:3">
      <c t="s" r="A22" s="4">
        <v>486</v>
      </c>
      <c t="n" r="B22" s="7">
        <v>26100</v>
      </c>
    </row>
    <row r="23" spans="1:3">
      <c t="s" r="A23" s="4">
        <v>487</v>
      </c>
      <c t="n" r="B23" s="6">
        <v>-769</v>
      </c>
    </row>
    <row r="24" spans="1:3">
      <c t="s" r="A24" s="4">
        <v>488</v>
      </c>
      <c t="n" r="B24" s="7">
        <v>25331</v>
      </c>
    </row>
    <row r="25" spans="1:3">
      <c t="s" r="A25" s="4">
        <v>489</v>
      </c>
      <c t="s" r="B25" s="4">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96</v>
      </c>
      <c t="s" r="B1" s="2">
        <v>2</v>
      </c>
      <c t="s" r="C1" s="2">
        <v>25</v>
      </c>
    </row>
    <row r="2" spans="1:3">
      <c t="s" r="A2" s="3">
        <v>187</v>
      </c>
    </row>
    <row r="3" spans="1:3">
      <c t="n" r="A3" s="6">
        <v>2016</v>
      </c>
      <c t="n" r="B3" s="7">
        <v>7640</v>
      </c>
    </row>
    <row r="4" spans="1:3">
      <c t="n" r="A4" s="6">
        <v>2017</v>
      </c>
      <c t="n" r="B4" s="6">
        <v>10186</v>
      </c>
    </row>
    <row r="5" spans="1:3">
      <c t="n" r="A5" s="6">
        <v>2018</v>
      </c>
      <c t="n" r="B5" s="6">
        <v>10186</v>
      </c>
    </row>
    <row r="6" spans="1:3">
      <c t="n" r="A6" s="6">
        <v>2019</v>
      </c>
      <c t="n" r="B6" s="6">
        <v>9794</v>
      </c>
    </row>
    <row r="7" spans="1:3">
      <c t="n" r="A7" s="6">
        <v>2020</v>
      </c>
      <c t="n" r="B7" s="6">
        <v>9786</v>
      </c>
    </row>
    <row r="8" spans="1:3">
      <c t="s" r="A8" s="4">
        <v>497</v>
      </c>
      <c t="n" r="B8" s="6">
        <v>61653</v>
      </c>
    </row>
    <row r="9" spans="1:3">
      <c t="s" r="A9" s="4">
        <v>488</v>
      </c>
      <c t="n" r="B9" s="7">
        <v>109245</v>
      </c>
      <c t="n" r="C9"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21"/>
  </cols>
  <sheetData>
    <row r="1" spans="1:2">
      <c t="s" r="A1" s="1">
        <v>498</v>
      </c>
      <c t="s" r="B1" s="2">
        <v>1</v>
      </c>
    </row>
    <row r="2" spans="1:2">
      <c t="s" r="B2" s="2">
        <v>301</v>
      </c>
    </row>
    <row r="3" spans="1:2">
      <c t="s" r="A3" s="3">
        <v>499</v>
      </c>
    </row>
    <row r="4" spans="1:2">
      <c t="s" r="A4" s="4">
        <v>500</v>
      </c>
      <c t="n" r="B4" s="7">
        <v>0</v>
      </c>
    </row>
    <row r="5" spans="1:2">
      <c t="s" r="A5" s="4">
        <v>501</v>
      </c>
      <c t="n" r="B5" s="6">
        <v>170589000</v>
      </c>
    </row>
    <row r="6" spans="1:2">
      <c t="s" r="A6" s="4">
        <v>502</v>
      </c>
      <c t="n" r="B6" s="6">
        <v>170589000</v>
      </c>
    </row>
    <row r="7" spans="1:2">
      <c t="s" r="A7" s="4">
        <v>503</v>
      </c>
      <c t="n" r="B7" s="6">
        <v>0</v>
      </c>
    </row>
    <row r="8" spans="1:2">
      <c t="s" r="A8" s="4">
        <v>504</v>
      </c>
    </row>
    <row r="9" spans="1:2">
      <c t="s" r="A9" s="3">
        <v>499</v>
      </c>
    </row>
    <row r="10" spans="1:2">
      <c t="s" r="A10" s="4">
        <v>500</v>
      </c>
      <c t="n" r="B10" s="6">
        <v>0</v>
      </c>
    </row>
    <row r="11" spans="1:2">
      <c t="s" r="A11" s="4">
        <v>501</v>
      </c>
      <c t="n" r="B11" s="6">
        <v>122824000</v>
      </c>
    </row>
    <row r="12" spans="1:2">
      <c t="s" r="A12" s="4">
        <v>502</v>
      </c>
      <c t="n" r="B12" s="6">
        <v>122824000</v>
      </c>
    </row>
    <row r="13" spans="1:2">
      <c t="s" r="A13" s="4">
        <v>505</v>
      </c>
    </row>
    <row r="14" spans="1:2">
      <c t="s" r="A14" s="3">
        <v>499</v>
      </c>
    </row>
    <row r="15" spans="1:2">
      <c t="s" r="A15" s="4">
        <v>500</v>
      </c>
      <c t="n" r="B15" s="6">
        <v>0</v>
      </c>
    </row>
    <row r="16" spans="1:2">
      <c t="s" r="A16" s="4">
        <v>501</v>
      </c>
      <c t="n" r="B16" s="6">
        <v>47765000</v>
      </c>
    </row>
    <row r="17" spans="1:2">
      <c t="s" r="A17" s="4">
        <v>502</v>
      </c>
      <c t="n" r="B17" s="6">
        <v>47765000</v>
      </c>
    </row>
    <row r="18" spans="1:2">
      <c t="s" r="A18" s="4">
        <v>506</v>
      </c>
    </row>
    <row r="19" spans="1:2">
      <c t="s" r="A19" s="3">
        <v>499</v>
      </c>
    </row>
    <row r="20" spans="1:2">
      <c t="s" r="A20" s="4">
        <v>500</v>
      </c>
      <c t="n" r="B20" s="6">
        <v>0</v>
      </c>
    </row>
    <row r="21" spans="1:2">
      <c t="s" r="A21" s="4">
        <v>501</v>
      </c>
      <c t="n" r="B21" s="6">
        <v>0</v>
      </c>
    </row>
    <row r="22" spans="1:2">
      <c t="s" r="A22" s="4">
        <v>502</v>
      </c>
      <c t="n" r="B22"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07</v>
      </c>
      <c t="s" r="B1" s="2">
        <v>2</v>
      </c>
      <c t="s" r="C1" s="2">
        <v>25</v>
      </c>
    </row>
    <row r="2" spans="1:3">
      <c t="s" r="A2" s="3">
        <v>508</v>
      </c>
    </row>
    <row r="3" spans="1:3">
      <c t="s" r="A3" s="4">
        <v>509</v>
      </c>
      <c t="n" r="B3" s="7">
        <v>149219</v>
      </c>
      <c t="n" r="C3" s="7">
        <v>0</v>
      </c>
    </row>
    <row r="4" spans="1:3">
      <c t="s" r="A4" s="4">
        <v>510</v>
      </c>
      <c t="n" r="B4" s="6">
        <v>-3270</v>
      </c>
      <c t="n" r="C4" s="6">
        <v>0</v>
      </c>
    </row>
    <row r="5" spans="1:3">
      <c t="s" r="A5" s="4">
        <v>511</v>
      </c>
      <c t="n" r="B5" s="6">
        <v>145949</v>
      </c>
      <c t="n" r="C5" s="6">
        <v>0</v>
      </c>
    </row>
    <row r="6" spans="1:3">
      <c t="s" r="A6" s="4">
        <v>512</v>
      </c>
      <c t="n" r="B6" s="6">
        <v>-3221</v>
      </c>
      <c t="n" r="C6" s="6">
        <v>0</v>
      </c>
    </row>
    <row r="7" spans="1:3">
      <c t="s" r="A7" s="4">
        <v>513</v>
      </c>
      <c t="n" r="B7" s="6">
        <v>142728</v>
      </c>
      <c t="n" r="C7" s="6">
        <v>0</v>
      </c>
    </row>
    <row r="8" spans="1:3">
      <c t="s" r="A8" s="4">
        <v>514</v>
      </c>
    </row>
    <row r="9" spans="1:3">
      <c t="s" r="A9" s="3">
        <v>508</v>
      </c>
    </row>
    <row r="10" spans="1:3">
      <c t="s" r="A10" s="4">
        <v>511</v>
      </c>
      <c t="n" r="B10" s="6">
        <v>149219</v>
      </c>
    </row>
    <row r="11" spans="1:3">
      <c t="s" r="A11" s="4">
        <v>515</v>
      </c>
    </row>
    <row r="12" spans="1:3">
      <c t="s" r="A12" s="3">
        <v>508</v>
      </c>
    </row>
    <row r="13" spans="1:3">
      <c t="s" r="A13" s="4">
        <v>509</v>
      </c>
      <c t="n" r="B13" s="6">
        <v>124219</v>
      </c>
      <c t="n" r="C13" s="6">
        <v>0</v>
      </c>
    </row>
    <row r="14" spans="1:3">
      <c t="s" r="A14" s="4">
        <v>516</v>
      </c>
    </row>
    <row r="15" spans="1:3">
      <c t="s" r="A15" s="3">
        <v>508</v>
      </c>
    </row>
    <row r="16" spans="1:3">
      <c t="s" r="A16" s="4">
        <v>509</v>
      </c>
      <c t="n" r="B16" s="7">
        <v>25000</v>
      </c>
      <c t="n" r="C16"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517</v>
      </c>
      <c t="s" r="B1" s="2">
        <v>518</v>
      </c>
    </row>
    <row r="2" spans="1:2">
      <c t="s" r="A2" s="3">
        <v>508</v>
      </c>
    </row>
    <row r="3" spans="1:2">
      <c t="s" r="A3" s="4">
        <v>519</v>
      </c>
      <c t="n" r="B3" s="7">
        <v>50000000</v>
      </c>
    </row>
    <row r="4" spans="1:2">
      <c t="s" r="A4" s="4">
        <v>520</v>
      </c>
      <c t="s" r="B4" s="4">
        <v>521</v>
      </c>
    </row>
    <row r="5" spans="1:2">
      <c t="s" r="A5" s="4">
        <v>522</v>
      </c>
      <c t="s" r="B5" s="4">
        <v>521</v>
      </c>
    </row>
    <row r="6" spans="1:2">
      <c t="s" r="A6" s="4">
        <v>523</v>
      </c>
      <c t="s" r="B6" s="4">
        <v>524</v>
      </c>
    </row>
    <row r="7" spans="1:2">
      <c t="s" r="A7" s="4">
        <v>525</v>
      </c>
      <c t="s" r="B7" s="4">
        <v>526</v>
      </c>
    </row>
    <row r="8" spans="1:2">
      <c t="s" r="A8" s="4">
        <v>527</v>
      </c>
      <c t="n" r="B8" s="12">
        <v>2.5</v>
      </c>
    </row>
    <row r="9" spans="1:2">
      <c t="s" r="A9" s="4">
        <v>528</v>
      </c>
      <c t="s" r="B9" s="4">
        <v>524</v>
      </c>
    </row>
    <row r="10" spans="1:2">
      <c t="s" r="A10" s="4">
        <v>529</v>
      </c>
      <c t="s" r="B10" s="4">
        <v>526</v>
      </c>
    </row>
    <row r="11" spans="1:2">
      <c t="s" r="A11" s="4">
        <v>530</v>
      </c>
    </row>
    <row r="12" spans="1:2">
      <c t="s" r="A12" s="3">
        <v>508</v>
      </c>
    </row>
    <row r="13" spans="1:2">
      <c t="s" r="A13" s="4">
        <v>531</v>
      </c>
      <c t="n" r="B13" s="7">
        <v>125000000</v>
      </c>
    </row>
    <row r="14" spans="1:2">
      <c t="s" r="A14" s="4">
        <v>532</v>
      </c>
      <c t="n" r="B14" s="7">
        <v>125000000</v>
      </c>
    </row>
    <row r="15" spans="1:2">
      <c t="s" r="A15" s="4">
        <v>533</v>
      </c>
    </row>
    <row r="16" spans="1:2">
      <c t="s" r="A16" s="3">
        <v>508</v>
      </c>
    </row>
    <row r="17" spans="1:2">
      <c t="s" r="A17" s="4">
        <v>534</v>
      </c>
      <c t="s" r="B17" s="4">
        <v>535</v>
      </c>
    </row>
    <row r="18" spans="1:2">
      <c t="s" r="A18" s="4">
        <v>536</v>
      </c>
    </row>
    <row r="19" spans="1:2">
      <c t="s" r="A19" s="3">
        <v>508</v>
      </c>
    </row>
    <row r="20" spans="1:2">
      <c t="s" r="A20" s="4">
        <v>534</v>
      </c>
      <c t="s" r="B20" s="4">
        <v>537</v>
      </c>
    </row>
    <row r="21" spans="1:2">
      <c t="s" r="A21" s="4">
        <v>538</v>
      </c>
    </row>
    <row r="22" spans="1:2">
      <c t="s" r="A22" s="3">
        <v>508</v>
      </c>
    </row>
    <row r="23" spans="1:2">
      <c t="s" r="A23" s="4">
        <v>531</v>
      </c>
      <c t="n" r="B23" s="7">
        <v>50000000</v>
      </c>
    </row>
    <row r="24" spans="1:2">
      <c t="s" r="A24" s="4">
        <v>539</v>
      </c>
      <c t="n" r="B24" s="6">
        <v>25000000</v>
      </c>
    </row>
    <row r="25" spans="1:2">
      <c t="s" r="A25" s="4">
        <v>540</v>
      </c>
    </row>
    <row r="26" spans="1:2">
      <c t="s" r="A26" s="3">
        <v>508</v>
      </c>
    </row>
    <row r="27" spans="1:2">
      <c t="s" r="A27" s="4">
        <v>531</v>
      </c>
      <c t="n" r="B27" s="7">
        <v>5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41</v>
      </c>
      <c t="s" r="B1" s="2">
        <v>2</v>
      </c>
      <c t="s" r="C1" s="2">
        <v>25</v>
      </c>
    </row>
    <row r="2" spans="1:3">
      <c t="s" r="A2" s="3">
        <v>508</v>
      </c>
    </row>
    <row r="3" spans="1:3">
      <c t="s" r="A3" s="4">
        <v>511</v>
      </c>
      <c t="n" r="B3" s="7">
        <v>145949</v>
      </c>
      <c t="n" r="C3" s="7">
        <v>0</v>
      </c>
    </row>
    <row r="4" spans="1:3">
      <c t="s" r="A4" s="4">
        <v>514</v>
      </c>
    </row>
    <row r="5" spans="1:3">
      <c t="s" r="A5" s="3">
        <v>508</v>
      </c>
    </row>
    <row r="6" spans="1:3">
      <c t="n" r="A6" s="6">
        <v>2016</v>
      </c>
      <c t="n" r="B6" s="6">
        <v>2344</v>
      </c>
    </row>
    <row r="7" spans="1:3">
      <c t="n" r="A7" s="6">
        <v>2017</v>
      </c>
      <c t="n" r="B7" s="6">
        <v>6250</v>
      </c>
    </row>
    <row r="8" spans="1:3">
      <c t="n" r="A8" s="6">
        <v>2018</v>
      </c>
      <c t="n" r="B8" s="6">
        <v>9375</v>
      </c>
    </row>
    <row r="9" spans="1:3">
      <c t="n" r="A9" s="6">
        <v>2019</v>
      </c>
      <c t="n" r="B9" s="6">
        <v>12500</v>
      </c>
    </row>
    <row r="10" spans="1:3">
      <c t="n" r="A10" s="6">
        <v>2020</v>
      </c>
      <c t="n" r="B10" s="6">
        <v>15625</v>
      </c>
    </row>
    <row r="11" spans="1:3">
      <c t="s" r="A11" s="4">
        <v>461</v>
      </c>
      <c t="n" r="B11" s="6">
        <v>103125</v>
      </c>
    </row>
    <row r="12" spans="1:3">
      <c t="s" r="A12" s="4">
        <v>511</v>
      </c>
      <c t="n" r="B12" s="7">
        <v>1492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2</v>
      </c>
      <c t="s" r="B1" s="2">
        <v>2</v>
      </c>
      <c t="s" r="C1" s="2">
        <v>25</v>
      </c>
    </row>
    <row r="2" spans="1:3">
      <c t="s" r="A2" s="4">
        <v>543</v>
      </c>
    </row>
    <row r="3" spans="1:3">
      <c t="s" r="A3" s="3">
        <v>544</v>
      </c>
    </row>
    <row r="4" spans="1:3">
      <c t="s" r="A4" s="4">
        <v>545</v>
      </c>
      <c t="n" r="B4" s="7">
        <v>1144</v>
      </c>
      <c t="n" r="C4" s="7">
        <v>10824</v>
      </c>
    </row>
    <row r="5" spans="1:3">
      <c t="s" r="A5" s="4">
        <v>546</v>
      </c>
    </row>
    <row r="6" spans="1:3">
      <c t="s" r="A6" s="3">
        <v>544</v>
      </c>
    </row>
    <row r="7" spans="1:3">
      <c t="s" r="A7" s="4">
        <v>545</v>
      </c>
      <c t="n" r="B7" s="6">
        <v>430</v>
      </c>
      <c t="n" r="C7" s="6">
        <v>1269</v>
      </c>
    </row>
    <row r="8" spans="1:3">
      <c t="s" r="A8" s="4">
        <v>547</v>
      </c>
    </row>
    <row r="9" spans="1:3">
      <c t="s" r="A9" s="3">
        <v>544</v>
      </c>
    </row>
    <row r="10" spans="1:3">
      <c t="s" r="A10" s="4">
        <v>545</v>
      </c>
      <c t="n" r="C10" s="6">
        <v>55</v>
      </c>
    </row>
    <row r="11" spans="1:3">
      <c t="s" r="A11" s="4">
        <v>548</v>
      </c>
    </row>
    <row r="12" spans="1:3">
      <c t="s" r="A12" s="3">
        <v>544</v>
      </c>
    </row>
    <row r="13" spans="1:3">
      <c t="s" r="A13" s="4">
        <v>545</v>
      </c>
      <c t="n" r="C13" s="6">
        <v>1993</v>
      </c>
    </row>
    <row r="14" spans="1:3">
      <c t="s" r="A14" s="4">
        <v>549</v>
      </c>
    </row>
    <row r="15" spans="1:3">
      <c t="s" r="A15" s="3">
        <v>544</v>
      </c>
    </row>
    <row r="16" spans="1:3">
      <c t="s" r="A16" s="4">
        <v>545</v>
      </c>
      <c t="n" r="C16" s="6">
        <v>1558</v>
      </c>
    </row>
    <row r="17" spans="1:3">
      <c t="s" r="A17" s="4">
        <v>550</v>
      </c>
    </row>
    <row r="18" spans="1:3">
      <c t="s" r="A18" s="3">
        <v>544</v>
      </c>
    </row>
    <row r="19" spans="1:3">
      <c t="s" r="A19" s="4">
        <v>545</v>
      </c>
      <c t="n" r="B19" s="6">
        <v>714</v>
      </c>
      <c t="n" r="C19" s="6">
        <v>5949</v>
      </c>
    </row>
    <row r="20" spans="1:3">
      <c t="s" r="A20" s="4">
        <v>551</v>
      </c>
    </row>
    <row r="21" spans="1:3">
      <c t="s" r="A21" s="3">
        <v>544</v>
      </c>
    </row>
    <row r="22" spans="1:3">
      <c t="s" r="A22" s="4">
        <v>545</v>
      </c>
      <c t="n" r="B22" s="6">
        <v>0</v>
      </c>
      <c t="n" r="C22" s="6">
        <v>0</v>
      </c>
    </row>
    <row r="23" spans="1:3">
      <c t="s" r="A23" s="4">
        <v>552</v>
      </c>
    </row>
    <row r="24" spans="1:3">
      <c t="s" r="A24" s="3">
        <v>544</v>
      </c>
    </row>
    <row r="25" spans="1:3">
      <c t="s" r="A25" s="4">
        <v>545</v>
      </c>
      <c t="n" r="B25" s="6">
        <v>0</v>
      </c>
      <c t="n" r="C25" s="6">
        <v>0</v>
      </c>
    </row>
    <row r="26" spans="1:3">
      <c t="s" r="A26" s="4">
        <v>553</v>
      </c>
    </row>
    <row r="27" spans="1:3">
      <c t="s" r="A27" s="3">
        <v>544</v>
      </c>
    </row>
    <row r="28" spans="1:3">
      <c t="s" r="A28" s="4">
        <v>545</v>
      </c>
      <c t="n" r="C28" s="6">
        <v>0</v>
      </c>
    </row>
    <row r="29" spans="1:3">
      <c t="s" r="A29" s="4">
        <v>554</v>
      </c>
    </row>
    <row r="30" spans="1:3">
      <c t="s" r="A30" s="3">
        <v>544</v>
      </c>
    </row>
    <row r="31" spans="1:3">
      <c t="s" r="A31" s="4">
        <v>545</v>
      </c>
      <c t="n" r="C31" s="6">
        <v>0</v>
      </c>
    </row>
    <row r="32" spans="1:3">
      <c t="s" r="A32" s="4">
        <v>555</v>
      </c>
    </row>
    <row r="33" spans="1:3">
      <c t="s" r="A33" s="3">
        <v>544</v>
      </c>
    </row>
    <row r="34" spans="1:3">
      <c t="s" r="A34" s="4">
        <v>545</v>
      </c>
      <c t="n" r="C34" s="6">
        <v>0</v>
      </c>
    </row>
    <row r="35" spans="1:3">
      <c t="s" r="A35" s="4">
        <v>556</v>
      </c>
    </row>
    <row r="36" spans="1:3">
      <c t="s" r="A36" s="3">
        <v>544</v>
      </c>
    </row>
    <row r="37" spans="1:3">
      <c t="s" r="A37" s="4">
        <v>545</v>
      </c>
      <c t="n" r="B37" s="6">
        <v>0</v>
      </c>
      <c t="n" r="C37" s="6">
        <v>0</v>
      </c>
    </row>
    <row r="38" spans="1:3">
      <c t="s" r="A38" s="4">
        <v>557</v>
      </c>
    </row>
    <row r="39" spans="1:3">
      <c t="s" r="A39" s="3">
        <v>544</v>
      </c>
    </row>
    <row r="40" spans="1:3">
      <c t="s" r="A40" s="4">
        <v>545</v>
      </c>
      <c t="n" r="B40" s="6">
        <v>1144</v>
      </c>
      <c t="n" r="C40" s="6">
        <v>10824</v>
      </c>
    </row>
    <row r="41" spans="1:3">
      <c t="s" r="A41" s="4">
        <v>558</v>
      </c>
    </row>
    <row r="42" spans="1:3">
      <c t="s" r="A42" s="3">
        <v>544</v>
      </c>
    </row>
    <row r="43" spans="1:3">
      <c t="s" r="A43" s="4">
        <v>545</v>
      </c>
      <c t="n" r="B43" s="6">
        <v>430</v>
      </c>
      <c t="n" r="C43" s="6">
        <v>1269</v>
      </c>
    </row>
    <row r="44" spans="1:3">
      <c t="s" r="A44" s="4">
        <v>559</v>
      </c>
    </row>
    <row r="45" spans="1:3">
      <c t="s" r="A45" s="3">
        <v>544</v>
      </c>
    </row>
    <row r="46" spans="1:3">
      <c t="s" r="A46" s="4">
        <v>545</v>
      </c>
      <c t="n" r="C46" s="6">
        <v>55</v>
      </c>
    </row>
    <row r="47" spans="1:3">
      <c t="s" r="A47" s="4">
        <v>560</v>
      </c>
    </row>
    <row r="48" spans="1:3">
      <c t="s" r="A48" s="3">
        <v>544</v>
      </c>
    </row>
    <row r="49" spans="1:3">
      <c t="s" r="A49" s="4">
        <v>545</v>
      </c>
      <c t="n" r="C49" s="6">
        <v>1993</v>
      </c>
    </row>
    <row r="50" spans="1:3">
      <c t="s" r="A50" s="4">
        <v>561</v>
      </c>
    </row>
    <row r="51" spans="1:3">
      <c t="s" r="A51" s="3">
        <v>544</v>
      </c>
    </row>
    <row r="52" spans="1:3">
      <c t="s" r="A52" s="4">
        <v>545</v>
      </c>
      <c t="n" r="C52" s="6">
        <v>1558</v>
      </c>
    </row>
    <row r="53" spans="1:3">
      <c t="s" r="A53" s="4">
        <v>562</v>
      </c>
    </row>
    <row r="54" spans="1:3">
      <c t="s" r="A54" s="3">
        <v>544</v>
      </c>
    </row>
    <row r="55" spans="1:3">
      <c t="s" r="A55" s="4">
        <v>545</v>
      </c>
      <c t="n" r="B55" s="6">
        <v>714</v>
      </c>
      <c t="n" r="C55" s="6">
        <v>5949</v>
      </c>
    </row>
    <row r="56" spans="1:3">
      <c t="s" r="A56" s="4">
        <v>563</v>
      </c>
    </row>
    <row r="57" spans="1:3">
      <c t="s" r="A57" s="3">
        <v>544</v>
      </c>
    </row>
    <row r="58" spans="1:3">
      <c t="s" r="A58" s="4">
        <v>545</v>
      </c>
      <c t="n" r="B58" s="6">
        <v>0</v>
      </c>
      <c t="n" r="C58" s="6">
        <v>0</v>
      </c>
    </row>
    <row r="59" spans="1:3">
      <c t="s" r="A59" s="4">
        <v>564</v>
      </c>
    </row>
    <row r="60" spans="1:3">
      <c t="s" r="A60" s="3">
        <v>544</v>
      </c>
    </row>
    <row r="61" spans="1:3">
      <c t="s" r="A61" s="4">
        <v>545</v>
      </c>
      <c t="n" r="B61" s="6">
        <v>0</v>
      </c>
      <c t="n" r="C61" s="6">
        <v>0</v>
      </c>
    </row>
    <row r="62" spans="1:3">
      <c t="s" r="A62" s="4">
        <v>565</v>
      </c>
    </row>
    <row r="63" spans="1:3">
      <c t="s" r="A63" s="3">
        <v>544</v>
      </c>
    </row>
    <row r="64" spans="1:3">
      <c t="s" r="A64" s="4">
        <v>545</v>
      </c>
      <c t="n" r="C64" s="6">
        <v>0</v>
      </c>
    </row>
    <row r="65" spans="1:3">
      <c t="s" r="A65" s="4">
        <v>566</v>
      </c>
    </row>
    <row r="66" spans="1:3">
      <c t="s" r="A66" s="3">
        <v>544</v>
      </c>
    </row>
    <row r="67" spans="1:3">
      <c t="s" r="A67" s="4">
        <v>545</v>
      </c>
      <c t="n" r="C67" s="6">
        <v>0</v>
      </c>
    </row>
    <row r="68" spans="1:3">
      <c t="s" r="A68" s="4">
        <v>567</v>
      </c>
    </row>
    <row r="69" spans="1:3">
      <c t="s" r="A69" s="3">
        <v>544</v>
      </c>
    </row>
    <row r="70" spans="1:3">
      <c t="s" r="A70" s="4">
        <v>545</v>
      </c>
      <c t="n" r="C70" s="6">
        <v>0</v>
      </c>
    </row>
    <row r="71" spans="1:3">
      <c t="s" r="A71" s="4">
        <v>568</v>
      </c>
    </row>
    <row r="72" spans="1:3">
      <c t="s" r="A72" s="3">
        <v>544</v>
      </c>
    </row>
    <row r="73" spans="1:3">
      <c t="s" r="A73" s="4">
        <v>545</v>
      </c>
      <c t="n" r="B73" s="7">
        <v>0</v>
      </c>
      <c t="n" r="C73"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r="1" spans="1:4">
      <c t="s" r="A1" s="1">
        <v>569</v>
      </c>
      <c t="s" r="B1" s="2">
        <v>1</v>
      </c>
      <c t="s" r="D1" s="2">
        <v>465</v>
      </c>
    </row>
    <row r="2" spans="1:4">
      <c t="s" r="B2" s="2">
        <v>570</v>
      </c>
      <c t="s" r="C2" s="2">
        <v>571</v>
      </c>
      <c t="s" r="D2" s="2">
        <v>572</v>
      </c>
    </row>
    <row r="3" spans="1:4">
      <c t="s" r="A3" s="3">
        <v>573</v>
      </c>
    </row>
    <row r="4" spans="1:4">
      <c t="s" r="A4" s="4">
        <v>574</v>
      </c>
      <c t="n" r="D4" s="6">
        <v>1</v>
      </c>
    </row>
    <row r="5" spans="1:4">
      <c t="s" r="A5" s="4">
        <v>575</v>
      </c>
      <c t="n" r="B5" s="6">
        <v>3</v>
      </c>
    </row>
    <row r="6" spans="1:4">
      <c t="s" r="A6" s="4">
        <v>576</v>
      </c>
      <c t="n" r="B6" s="7">
        <v>69643</v>
      </c>
      <c t="n" r="C6" s="7">
        <v>46240</v>
      </c>
    </row>
    <row r="7" spans="1:4">
      <c t="s" r="A7" s="4">
        <v>577</v>
      </c>
      <c t="n" r="B7" s="6">
        <v>33390</v>
      </c>
      <c t="n" r="C7" s="6">
        <v>21794</v>
      </c>
    </row>
    <row r="8" spans="1:4">
      <c t="s" r="A8" s="4">
        <v>578</v>
      </c>
      <c t="n" r="B8" s="6">
        <v>36253</v>
      </c>
      <c t="n" r="C8" s="6">
        <v>24446</v>
      </c>
    </row>
    <row r="9" spans="1:4">
      <c t="s" r="A9" s="4">
        <v>579</v>
      </c>
      <c t="n" r="B9" s="6">
        <v>-35477</v>
      </c>
      <c t="n" r="C9" s="6">
        <v>-16612</v>
      </c>
    </row>
    <row r="10" spans="1:4">
      <c t="s" r="A10" s="4">
        <v>580</v>
      </c>
      <c t="n" r="B10" s="6">
        <v>-1</v>
      </c>
      <c t="n" r="C10" s="6">
        <v>83</v>
      </c>
    </row>
    <row r="11" spans="1:4">
      <c t="s" r="A11" s="4">
        <v>82</v>
      </c>
      <c t="n" r="B11" s="6">
        <v>-1468</v>
      </c>
      <c t="n" r="C11" s="6">
        <v>0</v>
      </c>
    </row>
    <row r="12" spans="1:4">
      <c t="s" r="A12" s="4">
        <v>84</v>
      </c>
      <c t="n" r="B12" s="6">
        <v>-693</v>
      </c>
      <c t="n" r="C12" s="6">
        <v>7917</v>
      </c>
    </row>
    <row r="13" spans="1:4">
      <c t="s" r="A13" s="4">
        <v>504</v>
      </c>
    </row>
    <row r="14" spans="1:4">
      <c t="s" r="A14" s="3">
        <v>573</v>
      </c>
    </row>
    <row r="15" spans="1:4">
      <c t="s" r="A15" s="4">
        <v>576</v>
      </c>
      <c t="n" r="B15" s="6">
        <v>45326</v>
      </c>
      <c t="n" r="C15" s="6">
        <v>31117</v>
      </c>
    </row>
    <row r="16" spans="1:4">
      <c t="s" r="A16" s="4">
        <v>577</v>
      </c>
      <c t="n" r="B16" s="6">
        <v>21378</v>
      </c>
      <c t="n" r="C16" s="6">
        <v>13388</v>
      </c>
    </row>
    <row r="17" spans="1:4">
      <c t="s" r="A17" s="4">
        <v>578</v>
      </c>
      <c t="n" r="B17" s="6">
        <v>23948</v>
      </c>
      <c t="n" r="C17" s="6">
        <v>17729</v>
      </c>
    </row>
    <row r="18" spans="1:4">
      <c t="s" r="A18" s="4">
        <v>505</v>
      </c>
    </row>
    <row r="19" spans="1:4">
      <c t="s" r="A19" s="3">
        <v>573</v>
      </c>
    </row>
    <row r="20" spans="1:4">
      <c t="s" r="A20" s="4">
        <v>576</v>
      </c>
      <c t="n" r="B20" s="6">
        <v>7054</v>
      </c>
      <c t="n" r="C20" s="6">
        <v>0</v>
      </c>
    </row>
    <row r="21" spans="1:4">
      <c t="s" r="A21" s="4">
        <v>577</v>
      </c>
      <c t="n" r="B21" s="6">
        <v>2484</v>
      </c>
      <c t="n" r="C21" s="6">
        <v>0</v>
      </c>
    </row>
    <row r="22" spans="1:4">
      <c t="s" r="A22" s="4">
        <v>578</v>
      </c>
      <c t="n" r="B22" s="6">
        <v>4570</v>
      </c>
      <c t="n" r="C22" s="6">
        <v>0</v>
      </c>
    </row>
    <row r="23" spans="1:4">
      <c t="s" r="A23" s="4">
        <v>506</v>
      </c>
    </row>
    <row r="24" spans="1:4">
      <c t="s" r="A24" s="3">
        <v>573</v>
      </c>
    </row>
    <row r="25" spans="1:4">
      <c t="s" r="A25" s="4">
        <v>576</v>
      </c>
      <c t="n" r="B25" s="6">
        <v>17263</v>
      </c>
      <c t="n" r="C25" s="6">
        <v>15123</v>
      </c>
    </row>
    <row r="26" spans="1:4">
      <c t="s" r="A26" s="4">
        <v>577</v>
      </c>
      <c t="n" r="B26" s="6">
        <v>9528</v>
      </c>
      <c t="n" r="C26" s="6">
        <v>8406</v>
      </c>
    </row>
    <row r="27" spans="1:4">
      <c t="s" r="A27" s="4">
        <v>578</v>
      </c>
      <c t="n" r="B27" s="6">
        <v>7735</v>
      </c>
      <c t="n" r="C27" s="6">
        <v>6717</v>
      </c>
    </row>
    <row r="28" spans="1:4">
      <c t="s" r="A28" s="4">
        <v>581</v>
      </c>
    </row>
    <row r="29" spans="1:4">
      <c t="s" r="A29" s="3">
        <v>573</v>
      </c>
    </row>
    <row r="30" spans="1:4">
      <c t="s" r="A30" s="4">
        <v>579</v>
      </c>
      <c t="n" r="B30" s="7">
        <v>-35477</v>
      </c>
      <c t="n" r="C30" s="7">
        <v>-166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582</v>
      </c>
      <c t="s" r="B1" s="2">
        <v>583</v>
      </c>
      <c t="s" r="C1" s="2">
        <v>2</v>
      </c>
      <c t="s" r="D1" s="2">
        <v>65</v>
      </c>
    </row>
    <row r="2" spans="1:4">
      <c t="s" r="A2" s="3">
        <v>584</v>
      </c>
    </row>
    <row r="3" spans="1:4">
      <c t="s" r="A3" s="4">
        <v>92</v>
      </c>
      <c t="n" r="C3" s="9">
        <v>0.64</v>
      </c>
      <c t="n" r="D3" s="9">
        <v>0.64</v>
      </c>
    </row>
    <row r="4" spans="1:4">
      <c t="s" r="A4" s="4">
        <v>585</v>
      </c>
    </row>
    <row r="5" spans="1:4">
      <c t="s" r="A5" s="3">
        <v>584</v>
      </c>
    </row>
    <row r="6" spans="1:4">
      <c t="s" r="A6" s="4">
        <v>92</v>
      </c>
      <c t="n" r="B6" s="9">
        <v>0.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65</v>
      </c>
    </row>
    <row r="3" spans="1:3">
      <c t="s" r="A3" s="3">
        <v>123</v>
      </c>
    </row>
    <row r="4" spans="1:3">
      <c t="s" r="A4" s="4">
        <v>86</v>
      </c>
      <c t="n" r="B4" s="7">
        <v>-1663</v>
      </c>
      <c t="n" r="C4" s="7">
        <v>5508</v>
      </c>
    </row>
    <row r="5" spans="1:3">
      <c t="s" r="A5" s="3">
        <v>124</v>
      </c>
    </row>
    <row r="6" spans="1:3">
      <c t="s" r="A6" s="4">
        <v>125</v>
      </c>
      <c t="n" r="B6" s="6">
        <v>133</v>
      </c>
      <c t="n" r="C6" s="6">
        <v>236</v>
      </c>
    </row>
    <row r="7" spans="1:3">
      <c t="s" r="A7" s="4">
        <v>126</v>
      </c>
      <c t="n" r="B7" s="6">
        <v>957</v>
      </c>
      <c t="n" r="C7" s="6">
        <v>-673</v>
      </c>
    </row>
    <row r="8" spans="1:3">
      <c t="s" r="A8" s="4">
        <v>116</v>
      </c>
      <c t="n" r="B8" s="6">
        <v>1383</v>
      </c>
      <c t="n" r="C8" s="6">
        <v>1437</v>
      </c>
    </row>
    <row r="9" spans="1:3">
      <c t="s" r="A9" s="4">
        <v>127</v>
      </c>
      <c t="n" r="B9" s="6">
        <v>-65</v>
      </c>
      <c t="n" r="C9" s="6">
        <v>1</v>
      </c>
    </row>
    <row r="10" spans="1:3">
      <c t="s" r="A10" s="4">
        <v>118</v>
      </c>
      <c t="n" r="B10" s="6">
        <v>-44</v>
      </c>
      <c t="n" r="C10" s="6">
        <v>-65</v>
      </c>
    </row>
    <row r="11" spans="1:3">
      <c t="s" r="A11" s="4">
        <v>128</v>
      </c>
      <c t="n" r="B11" s="6">
        <v>852</v>
      </c>
      <c t="n" r="C11" s="6">
        <v>911</v>
      </c>
    </row>
    <row r="12" spans="1:3">
      <c t="s" r="A12" s="4">
        <v>77</v>
      </c>
      <c t="n" r="B12" s="6">
        <v>2355</v>
      </c>
      <c t="n" r="C12" s="6">
        <v>0</v>
      </c>
    </row>
    <row r="13" spans="1:3">
      <c t="s" r="A13" s="4">
        <v>129</v>
      </c>
      <c t="n" r="B13" s="6">
        <v>158</v>
      </c>
      <c t="n" r="C13" s="6">
        <v>0</v>
      </c>
    </row>
    <row r="14" spans="1:3">
      <c t="s" r="A14" s="3">
        <v>130</v>
      </c>
    </row>
    <row r="15" spans="1:3">
      <c t="s" r="A15" s="4">
        <v>131</v>
      </c>
      <c t="n" r="B15" s="6">
        <v>-985</v>
      </c>
      <c t="n" r="C15" s="6">
        <v>1422</v>
      </c>
    </row>
    <row r="16" spans="1:3">
      <c t="s" r="A16" s="4">
        <v>132</v>
      </c>
      <c t="n" r="B16" s="6">
        <v>-895</v>
      </c>
      <c t="n" r="C16" s="6">
        <v>2175</v>
      </c>
    </row>
    <row r="17" spans="1:3">
      <c t="s" r="A17" s="4">
        <v>31</v>
      </c>
      <c t="n" r="B17" s="6">
        <v>557</v>
      </c>
      <c t="n" r="C17" s="6">
        <v>-143</v>
      </c>
    </row>
    <row r="18" spans="1:3">
      <c t="s" r="A18" s="4">
        <v>34</v>
      </c>
      <c t="n" r="B18" s="6">
        <v>72</v>
      </c>
      <c t="n" r="C18" s="6">
        <v>-418</v>
      </c>
    </row>
    <row r="19" spans="1:3">
      <c t="s" r="A19" s="4">
        <v>42</v>
      </c>
      <c t="n" r="B19" s="6">
        <v>2878</v>
      </c>
      <c t="n" r="C19" s="6">
        <v>-158</v>
      </c>
    </row>
    <row r="20" spans="1:3">
      <c t="s" r="A20" s="4">
        <v>44</v>
      </c>
      <c t="n" r="B20" s="6">
        <v>-4323</v>
      </c>
      <c t="n" r="C20" s="6">
        <v>-898</v>
      </c>
    </row>
    <row r="21" spans="1:3">
      <c t="s" r="A21" s="4">
        <v>133</v>
      </c>
      <c t="n" r="B21" s="6">
        <v>-954</v>
      </c>
      <c t="n" r="C21" s="6">
        <v>1197</v>
      </c>
    </row>
    <row r="22" spans="1:3">
      <c t="s" r="A22" s="4">
        <v>134</v>
      </c>
      <c t="n" r="B22" s="6">
        <v>418</v>
      </c>
      <c t="n" r="C22" s="6">
        <v>3105</v>
      </c>
    </row>
    <row r="23" spans="1:3">
      <c t="s" r="A23" s="4">
        <v>135</v>
      </c>
      <c t="n" r="B23" s="6">
        <v>834</v>
      </c>
      <c t="n" r="C23" s="6">
        <v>13637</v>
      </c>
    </row>
    <row r="24" spans="1:3">
      <c t="s" r="A24" s="3">
        <v>136</v>
      </c>
    </row>
    <row r="25" spans="1:3">
      <c t="s" r="A25" s="4">
        <v>137</v>
      </c>
      <c t="n" r="B25" s="6">
        <v>-32</v>
      </c>
      <c t="n" r="C25" s="6">
        <v>-323</v>
      </c>
    </row>
    <row r="26" spans="1:3">
      <c t="s" r="A26" s="4">
        <v>138</v>
      </c>
      <c t="n" r="B26" s="6">
        <v>-162198</v>
      </c>
      <c t="n" r="C26" s="6">
        <v>0</v>
      </c>
    </row>
    <row r="27" spans="1:3">
      <c t="s" r="A27" s="4">
        <v>139</v>
      </c>
      <c t="n" r="B27" s="6">
        <v>9729</v>
      </c>
      <c t="n" r="C27" s="6">
        <v>39</v>
      </c>
    </row>
    <row r="28" spans="1:3">
      <c t="s" r="A28" s="4">
        <v>140</v>
      </c>
      <c t="n" r="B28" s="6">
        <v>-152501</v>
      </c>
      <c t="n" r="C28" s="6">
        <v>-284</v>
      </c>
    </row>
    <row r="29" spans="1:3">
      <c t="s" r="A29" s="3">
        <v>141</v>
      </c>
    </row>
    <row r="30" spans="1:3">
      <c t="s" r="A30" s="4">
        <v>142</v>
      </c>
      <c t="n" r="B30" s="6">
        <v>-8587</v>
      </c>
      <c t="n" r="C30" s="6">
        <v>-7242</v>
      </c>
    </row>
    <row r="31" spans="1:3">
      <c t="s" r="A31" s="4">
        <v>143</v>
      </c>
      <c t="n" r="B31" s="6">
        <v>146572</v>
      </c>
      <c t="n" r="C31" s="6">
        <v>0</v>
      </c>
    </row>
    <row r="32" spans="1:3">
      <c t="s" r="A32" s="4">
        <v>144</v>
      </c>
      <c t="n" r="B32" s="6">
        <v>-781</v>
      </c>
      <c t="n" r="C32" s="6">
        <v>0</v>
      </c>
    </row>
    <row r="33" spans="1:3">
      <c t="s" r="A33" s="4">
        <v>145</v>
      </c>
      <c t="n" r="B33" s="6">
        <v>1097</v>
      </c>
      <c t="n" r="C33" s="6">
        <v>0</v>
      </c>
    </row>
    <row r="34" spans="1:3">
      <c t="s" r="A34" s="4">
        <v>146</v>
      </c>
      <c t="n" r="B34" s="6">
        <v>65</v>
      </c>
      <c t="n" r="C34" s="6">
        <v>-1</v>
      </c>
    </row>
    <row r="35" spans="1:3">
      <c t="s" r="A35" s="4">
        <v>118</v>
      </c>
      <c t="n" r="B35" s="6">
        <v>44</v>
      </c>
      <c t="n" r="C35" s="6">
        <v>65</v>
      </c>
    </row>
    <row r="36" spans="1:3">
      <c t="s" r="A36" s="4">
        <v>147</v>
      </c>
      <c t="n" r="B36" s="6">
        <v>138410</v>
      </c>
      <c t="n" r="C36" s="6">
        <v>-7178</v>
      </c>
    </row>
    <row r="37" spans="1:3">
      <c t="s" r="A37" s="4">
        <v>148</v>
      </c>
      <c t="n" r="B37" s="6">
        <v>-13257</v>
      </c>
      <c t="n" r="C37" s="6">
        <v>6175</v>
      </c>
    </row>
    <row r="38" spans="1:3">
      <c t="s" r="A38" s="4">
        <v>149</v>
      </c>
      <c t="n" r="B38" s="6">
        <v>24951</v>
      </c>
      <c t="n" r="C38" s="6">
        <v>23792</v>
      </c>
    </row>
    <row r="39" spans="1:3">
      <c t="s" r="A39" s="4">
        <v>150</v>
      </c>
      <c t="n" r="B39" s="6">
        <v>11694</v>
      </c>
      <c t="n" r="C39" s="6">
        <v>29967</v>
      </c>
    </row>
    <row r="40" spans="1:3">
      <c t="s" r="A40" s="3">
        <v>151</v>
      </c>
    </row>
    <row r="41" spans="1:3">
      <c t="s" r="A41" s="4">
        <v>152</v>
      </c>
      <c t="n" r="B41" s="6">
        <v>922</v>
      </c>
      <c t="n" r="C41" s="6">
        <v>0</v>
      </c>
    </row>
    <row r="42" spans="1:3">
      <c t="s" r="A42" s="4">
        <v>153</v>
      </c>
      <c t="n" r="B42" s="6">
        <v>0</v>
      </c>
      <c t="n" r="C42" s="6">
        <v>0</v>
      </c>
    </row>
    <row r="43" spans="1:3">
      <c t="s" r="A43" s="4">
        <v>154</v>
      </c>
      <c t="n" r="B43" s="6">
        <v>96562</v>
      </c>
      <c t="n" r="C43" s="6">
        <v>0</v>
      </c>
    </row>
    <row r="44" spans="1:3">
      <c t="s" r="A44" s="4">
        <v>155</v>
      </c>
      <c t="n" r="B44" s="7">
        <v>2769</v>
      </c>
      <c t="n" r="C44"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BUSINESS COMBINATION</vt:lpstr>
      <vt:lpstr>REVENUE RECOGNITION</vt:lpstr>
      <vt:lpstr>PROPERTY AND EQUIPMENT</vt:lpstr>
      <vt:lpstr>OTHER ACCRUED LIABILITIES</vt:lpstr>
      <vt:lpstr>INVESTMENTS</vt:lpstr>
      <vt:lpstr>NET INCOME PER SHARE</vt:lpstr>
      <vt:lpstr>INCOME TAXES</vt:lpstr>
      <vt:lpstr>STOCK-BASED COMPENSATION</vt:lpstr>
      <vt:lpstr>FINANCING RECEIVABLES</vt:lpstr>
      <vt:lpstr>INTANGIBLE ASSETS AND GOODWILL</vt:lpstr>
      <vt:lpstr>LONG-TERM DEBT</vt:lpstr>
      <vt:lpstr>COMMITMENTS AND CONTINGENCIES</vt:lpstr>
      <vt:lpstr>FAIR VALUE</vt:lpstr>
      <vt:lpstr>SEGMENT REPORTING</vt:lpstr>
      <vt:lpstr>RECENT ACCOUNTING PRONOUNCEMENT</vt:lpstr>
      <vt:lpstr>SUBSEQUENT EVENTS</vt:lpstr>
      <vt:lpstr>BASIS OF PRESENTATION (Policies</vt:lpstr>
      <vt:lpstr>BASIS OF PRESENTATION (Tables)</vt:lpstr>
      <vt:lpstr>BUSINESS COMBINATION (Tables)</vt:lpstr>
      <vt:lpstr>PROPERTY AND EQUIPMENT (Tables)</vt:lpstr>
      <vt:lpstr>OTHER ACCRUED LIABILITIES (Tabl</vt:lpstr>
      <vt:lpstr>INVESTMENTS (Tables)</vt:lpstr>
      <vt:lpstr>NET INCOME PER SHARE (Tables)</vt:lpstr>
      <vt:lpstr>STOCK-BASED COMPENSATION (Table</vt:lpstr>
      <vt:lpstr>FINANCING RECEIVABLES (Tables)</vt:lpstr>
      <vt:lpstr>INTANGIBLE ASSETS AND GOODWILL </vt:lpstr>
      <vt:lpstr>LONG-TERM DEBT (Tables)</vt:lpstr>
      <vt:lpstr>FAIR VALUE (Tables)</vt:lpstr>
      <vt:lpstr>SEGMENT REPORTING (Tables)</vt:lpstr>
      <vt:lpstr>BASIS OF PRESENTATION - Reclass</vt:lpstr>
      <vt:lpstr>BUSINESS COMBINATION (Details)</vt:lpstr>
      <vt:lpstr>BUSINESS COMBINATION - Allocati</vt:lpstr>
      <vt:lpstr>BUSINESS COMBINATION - Pro Form</vt:lpstr>
      <vt:lpstr>REVENUE RECOGNITION (Detail)</vt:lpstr>
      <vt:lpstr>Property and Equipment (Detail)</vt:lpstr>
      <vt:lpstr>OTHER ACCRUED LIABILITIES (Deta</vt:lpstr>
      <vt:lpstr>INVESTMENTS - Summary of Invest</vt:lpstr>
      <vt:lpstr>INVESTMENTS - Amortized Cost an</vt:lpstr>
      <vt:lpstr>INVESTMENTS - Company's Investm</vt:lpstr>
      <vt:lpstr>NET INCOME PER SHARE (Detail)</vt:lpstr>
      <vt:lpstr>INCOME TAXES (Detail)</vt:lpstr>
      <vt:lpstr>STOCK-BASED COMPENSATION - Tota</vt:lpstr>
      <vt:lpstr>STOCK-BASED COMPENSATION - Summ</vt:lpstr>
      <vt:lpstr>STOCK-BASED COMPENSATION - Su52</vt:lpstr>
      <vt:lpstr>FINANCING RECEIVABLES - Additio</vt:lpstr>
      <vt:lpstr>FINANCING RECEIVABLES - Short-T</vt:lpstr>
      <vt:lpstr>FINANCING RECEIVABLES - Sales-T</vt:lpstr>
      <vt:lpstr>FINANCING RECEIVABLES - Future </vt:lpstr>
      <vt:lpstr>FINANCING RECEIVABLES - Allowan</vt:lpstr>
      <vt:lpstr>FINANCING RECEIVABLES - Analysi</vt:lpstr>
      <vt:lpstr>FINANCING RECEIVABLES - Summary</vt:lpstr>
      <vt:lpstr>INTANGIBLE ASSETS AND GOODWIL60</vt:lpstr>
      <vt:lpstr>INTANGIBLE ASSETS AND GOODWIL61</vt:lpstr>
      <vt:lpstr>INTANGIBLE ASSETS AND GOODWIL62</vt:lpstr>
      <vt:lpstr>LONG-TERM DEBT - Schedule of lo</vt:lpstr>
      <vt:lpstr>LONG-TERM DEBT (Detail)</vt:lpstr>
      <vt:lpstr>LONG-TERM DEBT - Annual Future </vt:lpstr>
      <vt:lpstr>FAIR VALUE (Detail)</vt:lpstr>
      <vt:lpstr>SEGMENT REPORTING (Detail)</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5:10Z</dcterms:created>
  <dcterms:modified xmlns:dcterms="http://purl.org/dc/terms/" xmlns:xsi="http://www.w3.org/2001/XMLSchema-instance" xsi:type="dcterms:W3CDTF">2016-05-16T17:25:10Z</dcterms:modified>
  <dc:title xmlns:dc="http://purl.org/dc/elements/1.1/">Untitled</dc:title>
  <dc:description xmlns:dc="http://purl.org/dc/elements/1.1/"/>
  <dc:subject xmlns:dc="http://purl.org/dc/elements/1.1/"/>
  <cp:keywords/>
  <cp:category/>
</cp:coreProperties>
</file>